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Organization" sheetId="7" r:id="rId7"/>
    <s:sheet name="Note 2 - Summary of Significant" sheetId="8" r:id="rId8"/>
    <s:sheet name="Note 3 - Going Concern" sheetId="9" r:id="rId9"/>
    <s:sheet name="Note 4 - LowCal Convertible and" sheetId="10" r:id="rId10"/>
    <s:sheet name="Note 5 - Notes Payable" sheetId="11" r:id="rId11"/>
    <s:sheet name="Note 6 - Notes Payable, Related" sheetId="12" r:id="rId12"/>
    <s:sheet name="Note 7 - Asset Retirement Oblig" sheetId="13" r:id="rId13"/>
    <s:sheet name="Note 8 - Derivative Liabilities" sheetId="14" r:id="rId14"/>
    <s:sheet name="Note 9 - Related Party Transact" sheetId="15" r:id="rId15"/>
    <s:sheet name="Note 10 - Stockholders' Deficit" sheetId="16" r:id="rId16"/>
    <s:sheet name="Note 11 - Stock Options and War" sheetId="17" r:id="rId17"/>
    <s:sheet name="Note 12 - Commitments and Conti" sheetId="18" r:id="rId18"/>
    <s:sheet name="Note 13- Subsequent Events" sheetId="19" r:id="rId19"/>
    <s:sheet name="Note 2 - Summary of Significa20" sheetId="20" r:id="rId20"/>
    <s:sheet name="Note 2 - Summary of Significa21" sheetId="21" r:id="rId21"/>
    <s:sheet name="Note 2 - Summary of Significa22" sheetId="22" r:id="rId22"/>
    <s:sheet name="Note 4 - LowCal Convertible a23" sheetId="23" r:id="rId23"/>
    <s:sheet name="Note 5 - Notes Payable_ Schedul" sheetId="24" r:id="rId24"/>
    <s:sheet name="Note 7 - Asset Retirement Obl25" sheetId="25" r:id="rId25"/>
    <s:sheet name="Note 8 - Derivative Liabiliti26" sheetId="26" r:id="rId26"/>
    <s:sheet name="Note 11 - Stock Options and W27" sheetId="27" r:id="rId27"/>
    <s:sheet name="Note 11 - Stock Options and W28" sheetId="28" r:id="rId28"/>
    <s:sheet name="Note 11 - Stock Options and W29" sheetId="29" r:id="rId29"/>
    <s:sheet name="Note 11 - Stock Options and W30" sheetId="30" r:id="rId30"/>
    <s:sheet name="Note 1 - Organization (Details)" sheetId="31" r:id="rId31"/>
    <s:sheet name="Note 2 - Summary of Significa32" sheetId="32" r:id="rId32"/>
    <s:sheet name="Note 2 - Summary of Significa33" sheetId="33" r:id="rId33"/>
    <s:sheet name="Note 2 - Summary of Significa34" sheetId="34" r:id="rId34"/>
    <s:sheet name="Note 2 - Summary of Significa35" sheetId="35" r:id="rId35"/>
    <s:sheet name="Note 2 - Summary of Significa36" sheetId="36" r:id="rId36"/>
    <s:sheet name="Note 3 - Going Concern (Details" sheetId="37" r:id="rId37"/>
    <s:sheet name="Note 4 - LowCal Convertible a38" sheetId="38" r:id="rId38"/>
    <s:sheet name="Note 4 - LowCal Convertible a39" sheetId="39" r:id="rId39"/>
    <s:sheet name="Note 5 - Notes Payable_ Sched40" sheetId="40" r:id="rId40"/>
    <s:sheet name="Note 5 - Notes Payable (Details" sheetId="41" r:id="rId41"/>
    <s:sheet name="Note 6 - Notes Payable, Relat42" sheetId="42" r:id="rId42"/>
    <s:sheet name="Note 7 - Asset Retirement Obl43" sheetId="43" r:id="rId43"/>
    <s:sheet name="Note 8 - Derivative Liabiliti44" sheetId="44" r:id="rId44"/>
    <s:sheet name="Note 8 - Derivative Liabiliti45" sheetId="45" r:id="rId45"/>
    <s:sheet name="Note 9 - Related Party Transa46" sheetId="46" r:id="rId46"/>
    <s:sheet name="Note 10 - Stockholders' Defic47" sheetId="47" r:id="rId47"/>
    <s:sheet name="Note 11 - Stock Options and W48" sheetId="48" r:id="rId48"/>
    <s:sheet name="Note 11 - Stock Options and W49" sheetId="49" r:id="rId49"/>
    <s:sheet name="Note 11 - Stock Options and W50" sheetId="50" r:id="rId50"/>
    <s:sheet name="Note 11 - Stock Options and W51" sheetId="51" r:id="rId51"/>
    <s:sheet name="Note 11 - Stock Options and W52" sheetId="52" r:id="rId52"/>
    <s:sheet name="Note 12 - Commitments and Con53" sheetId="53" r:id="rId53"/>
    <s:sheet name="Note 13- Subsequent Events (Det" sheetId="54" r:id="rId54"/>
  </s:sheets>
  <s:definedNames/>
  <s:calcPr calcId="124519" calcMode="auto" fullCalcOnLoad="1"/>
</s:workbook>
</file>

<file path=xl/sharedStrings.xml><?xml version="1.0" encoding="utf-8"?>
<sst xmlns="http://schemas.openxmlformats.org/spreadsheetml/2006/main" uniqueCount="516">
  <si>
    <t>Document and Entity Information - shares</t>
  </si>
  <si>
    <t>9 Months Ended</t>
  </si>
  <si>
    <t>Sep. 30, 2015</t>
  </si>
  <si>
    <t>Nov. 16, 2015</t>
  </si>
  <si>
    <t>Document and Entity Information:</t>
  </si>
  <si>
    <t>Entity Registrant Name</t>
  </si>
  <si>
    <t>Eos Petro, Inc.</t>
  </si>
  <si>
    <t>Document Type</t>
  </si>
  <si>
    <t>10-Q</t>
  </si>
  <si>
    <t>Document Period End Date</t>
  </si>
  <si>
    <t>Sep. 30,
		2015</t>
  </si>
  <si>
    <t>Amendment Flag</t>
  </si>
  <si>
    <t>false</t>
  </si>
  <si>
    <t>Entity Central Index Key</t>
  </si>
  <si>
    <t>Current Fiscal Year End Date</t>
  </si>
  <si>
    <t>--12-31</t>
  </si>
  <si>
    <t>Entity Common Stock, Shares Outstanding</t>
  </si>
  <si>
    <t>Entity Filer Category</t>
  </si>
  <si>
    <t>Accelerated Filer</t>
  </si>
  <si>
    <t>Entity Current Reporting Status</t>
  </si>
  <si>
    <t>Yes</t>
  </si>
  <si>
    <t>Entity Voluntary Filers</t>
  </si>
  <si>
    <t>No</t>
  </si>
  <si>
    <t>Entity Well-known Seasoned Issuer</t>
  </si>
  <si>
    <t>Document Fiscal Year Focus</t>
  </si>
  <si>
    <t>Document Fiscal Period Focus</t>
  </si>
  <si>
    <t>Q3</t>
  </si>
  <si>
    <t>Trading Symbol</t>
  </si>
  <si>
    <t>eopt</t>
  </si>
  <si>
    <t>Condensed Consolidated Balance Sheets - USD ($)</t>
  </si>
  <si>
    <t>Dec. 31, 2014</t>
  </si>
  <si>
    <t>Current assets</t>
  </si>
  <si>
    <t>Cash</t>
  </si>
  <si>
    <t>Other current assets</t>
  </si>
  <si>
    <t>Total current assets</t>
  </si>
  <si>
    <t>Oil and gas properties, net</t>
  </si>
  <si>
    <t>Other property plant and equipment, net</t>
  </si>
  <si>
    <t>Long-term deposits</t>
  </si>
  <si>
    <t>Total assets</t>
  </si>
  <si>
    <t>Current liabilities</t>
  </si>
  <si>
    <t>Accounts payable</t>
  </si>
  <si>
    <t>Accrued expenses</t>
  </si>
  <si>
    <t>Accrued compensation - officer</t>
  </si>
  <si>
    <t>Accrued termination fee</t>
  </si>
  <si>
    <t>Accrued structuring fee</t>
  </si>
  <si>
    <t>LowCal convertible and promissory notes payable</t>
  </si>
  <si>
    <t>Notes payable</t>
  </si>
  <si>
    <t>Notes payable, related party</t>
  </si>
  <si>
    <t>Derivative liabilities</t>
  </si>
  <si>
    <t>Total current liabilities</t>
  </si>
  <si>
    <t>Asset retirement obligation</t>
  </si>
  <si>
    <t>Total liabilities</t>
  </si>
  <si>
    <t>Commitments and contingencies</t>
  </si>
  <si>
    <t xml:space="preserve"> </t>
  </si>
  <si>
    <t>Stockholders' deficit</t>
  </si>
  <si>
    <t>Series B Preferred stock: $0.0001 par value; 44,000,000 shares authorized, none issued and outstanding</t>
  </si>
  <si>
    <t>Common stock; $0.0001 par value; 300,000,000 shares authorized 47,827,882 and 47,738,882 shares issued and outstanding</t>
  </si>
  <si>
    <t>Additional paid-in capital</t>
  </si>
  <si>
    <t>Stock subscription receivable</t>
  </si>
  <si>
    <t>Accumulated deficit</t>
  </si>
  <si>
    <t>Total stockholders' deficit</t>
  </si>
  <si>
    <t>Total liabilities and stockholders' deficit</t>
  </si>
  <si>
    <t>Condensed Consolidated Balance Sheets (Parenthetical) - $ / shares</t>
  </si>
  <si>
    <t>Common Stock, Par Value</t>
  </si>
  <si>
    <t>Common Stock, Shares Authorized</t>
  </si>
  <si>
    <t>Common Stock, Shares Issued</t>
  </si>
  <si>
    <t>Common Stock, Shares Outstanding</t>
  </si>
  <si>
    <t>Series B Preferred Stock</t>
  </si>
  <si>
    <t>Preferred Stock, Par Value</t>
  </si>
  <si>
    <t>Preferred Stock, Shares Authorized</t>
  </si>
  <si>
    <t>Preferred Stock, Shares Issued</t>
  </si>
  <si>
    <t>Preferred Stock, Shares Outstanding</t>
  </si>
  <si>
    <t>Condensed Consolidated Statements of Operations - USD ($)</t>
  </si>
  <si>
    <t>3 Months Ended</t>
  </si>
  <si>
    <t>Sep. 30, 2014</t>
  </si>
  <si>
    <t>Revenues</t>
  </si>
  <si>
    <t>Oil and gas sales</t>
  </si>
  <si>
    <t>Costs and expenses</t>
  </si>
  <si>
    <t>Lease operating expense</t>
  </si>
  <si>
    <t>General and administrative</t>
  </si>
  <si>
    <t>Structuring fee</t>
  </si>
  <si>
    <t>Acquisition termination fee</t>
  </si>
  <si>
    <t>Total costs and expenses</t>
  </si>
  <si>
    <t>Loss from operations</t>
  </si>
  <si>
    <t>Other income (expense)</t>
  </si>
  <si>
    <t>Interest and finance costs</t>
  </si>
  <si>
    <t>Change in fair value of derivative liabilities</t>
  </si>
  <si>
    <t>Loss on debt extinguishment</t>
  </si>
  <si>
    <t>Total other income (expense)</t>
  </si>
  <si>
    <t>Net loss</t>
  </si>
  <si>
    <t>Net loss per share attributed to common stockholders - basic and diluted</t>
  </si>
  <si>
    <t>Weighted average common shares outstanding basic and diluted</t>
  </si>
  <si>
    <t>Condensed Consolidated Statement of Stockholders' Deficit - 9 months ended Sep. 30, 2015 - USD ($)</t>
  </si>
  <si>
    <t>Common Stock</t>
  </si>
  <si>
    <t>Additional Paid-in Capital</t>
  </si>
  <si>
    <t>Stock Subscription Receivable</t>
  </si>
  <si>
    <t>Accumulated Deficit</t>
  </si>
  <si>
    <t>Total</t>
  </si>
  <si>
    <t>Stockholders' Equity, beginning of period, Value at Dec. 31, 2014</t>
  </si>
  <si>
    <t>Stockholders' Equity, beginning of period, Shares at Dec. 31, 2014</t>
  </si>
  <si>
    <t>Issuance of common stock for consulting services, Value</t>
  </si>
  <si>
    <t>Issuance of common stock for consulting services, Shares</t>
  </si>
  <si>
    <t>Issuance of common stock related to debt extension, Value</t>
  </si>
  <si>
    <t>Issuance of common stock related to debt extension, Shares</t>
  </si>
  <si>
    <t>Fair value of warrants issued debt extension</t>
  </si>
  <si>
    <t>Fair value of warrants issued for consulting services</t>
  </si>
  <si>
    <t>Fair value of vested options</t>
  </si>
  <si>
    <t>Sale of shares of majority stockholder common stock to a affiliates at discount</t>
  </si>
  <si>
    <t>Stockholders' Equity, end of period, Value at Sep. 30, 2015</t>
  </si>
  <si>
    <t>Stockholders' Equity, end of period, Shares at Sep. 30, 2015</t>
  </si>
  <si>
    <t>Condensed Consolidated Statements of Cash Flows - USD ($)</t>
  </si>
  <si>
    <t>Cash flows from operating activities</t>
  </si>
  <si>
    <t>Adjustments to reconcile net loss to net cash used in operating activities:</t>
  </si>
  <si>
    <t>Depletion</t>
  </si>
  <si>
    <t>Depreciation</t>
  </si>
  <si>
    <t>Accretion of asset retirement obligation</t>
  </si>
  <si>
    <t>Amortization of debt issuance costs</t>
  </si>
  <si>
    <t>Non-cash finance costs</t>
  </si>
  <si>
    <t>Fair value of stock issued for services</t>
  </si>
  <si>
    <t>Fair value of stock issued for debt extension</t>
  </si>
  <si>
    <t>Fair value of warrants issued for debt extension</t>
  </si>
  <si>
    <t>Termination fee</t>
  </si>
  <si>
    <t>Change in operating assets and liabilities:</t>
  </si>
  <si>
    <t>Deposits and other current assets</t>
  </si>
  <si>
    <t>Net cash used in operating activities</t>
  </si>
  <si>
    <t>Cash flows from financing activities:</t>
  </si>
  <si>
    <t>Proceeds from issuance of notes payable</t>
  </si>
  <si>
    <t>Repayment of notes payable</t>
  </si>
  <si>
    <t>Proceeds from issuance of notes payable, related party</t>
  </si>
  <si>
    <t>Repayment of notes payable, related party</t>
  </si>
  <si>
    <t>Net cash provided by financing activities</t>
  </si>
  <si>
    <t>NET INCREASE IN CASH AND CASH EQUIVALENTS</t>
  </si>
  <si>
    <t>CASH AND CASH EQUIVALENTS, beginning of period</t>
  </si>
  <si>
    <t>CASH AND CASH EQUIVALENTS, end of period</t>
  </si>
  <si>
    <t>SUPPLEMENTAL DISCLOSURES OF CASH FLOW INFORMATION:</t>
  </si>
  <si>
    <t>Cash paid for interest</t>
  </si>
  <si>
    <t>Cash paid for income taxes</t>
  </si>
  <si>
    <t>SUPPLEMENTAL NON-CASH INVESTING AND FINANCING ACTIVITIES:</t>
  </si>
  <si>
    <t>Issued 66,000 shares of common stock for extinguishment of debt</t>
  </si>
  <si>
    <t>Fair value of common stock issued with convertible note recognized as debt discount</t>
  </si>
  <si>
    <t>Note 1 - Organization</t>
  </si>
  <si>
    <t>Notes</t>
  </si>
  <si>
    <t>NOTE 1 - ORGANIZATION Organization and Business The Company was organized under the laws of the state of Nevada in 2007. On October 12, 2012, pursuant to the Merger Agreement entered into by and between the Company, Eos Global Petro, Inc. ( Eos Company Merger Sub Merger Effective as of May 20, 2013, the Company changed its name to Eos Petro, Inc. (it previously had been named Cellteck, Inc.). The Company has two wholly-owned subsidiaries, Eos and Eos Merger Sub, Inc., a Delaware corporation ( Eos Merger Sub Plethora Energy EAOG PBOG Subsidiaries Business The Company is in the business of acquiring, exploring and developing oil and gas-related assets. The unaudited condensed consolidated financial statements have been prepared by Eos Petro, Inc. (the  Company</t>
  </si>
  <si>
    <t>Note 2 - Summary of Significant Accounting Policies</t>
  </si>
  <si>
    <t>NOTE 2 - SUMMARY OF SIGNIFICANT ACCOUNTING POLICIES Principles of Consolidation The consolidated financial statements include the accounts of our wholly owned and majority owned subsidiaries. Intercompany transactions and balances have been eliminated. Management evaluates its investments on an individual basis for purposes of determining whether or not consolidation is appropriate. Basic and Diluted Earnings (Loss) Per Share Earnings per share is calculated in accordance with the ASC 260-10, Earnings Per Share. September 30, 2015 2014 Options 1,325,000 1,300,000 Warrants 16,702,992 14,577,992 Convertible notes 2,000,000 2,000,000 Total 20,027,992 17,877,992 Management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reflected in the consolidated financial statements include, but are not limited to, amortization and depletion allowances, the recoverability of the carrying amount and estimated useful lives of long-lived assets, asset retirement obligations, the valuation of equity instruments issued in connection with financing transactions, assumptions used in the valuation of conversion features and derivative liabilities, and share-based compensation costs. Changes in facts and circumstances may result in revised estimates. Actual results could differ from those estimates. Full Cost Method of Accounting for Oil and Gas Properties The Company has elected to utilize the full cost method of accounting for its oil and gas activities. In accordance with the full cost method of accounting, the Company capitalizes all costs associated with acquisition, exploration and development of oil and natural gas reserves, including leasehold acquisition costs, geological and geophysical expenditures, lease rentals on undeveloped properties and costs of drilling of productive and non-productive wells into the full cost pool on a country by country basis. Capitalized costs of oil and gas properties, including the estimated future costs to develop proved reserves, are amortized on the unit-of-production method using estimates of proved reserves once proved reserves are determined to exist. Capitalized oil and gas property costs within a cost center are amortized on an equivalent unit-of-production method, The equivalent unit-of-production rate is computed on a quarterly basis by dividing production by proved oil and gas reserves at the beginning of the quarter then applying such amount to capitalized oil and gas property costs, which includes estimated asset retirement costs, less accumulated amortization, plus the estimated future expenditures (based on current costs) to be incurred in developing proved reserves, net of estimated salvage values. Full Cost Ceiling Test Oil and gas properties without estimated proved reserves are not amortized until proved reserves associated with the properties can be determined or until impairment occurs. At the end of each reporting period, the unamortized costs of oil and gas properties are subject to a ceiling test which limits capitalized costs to the sum of the estimated future net revenues from proved reserves, discounted at 10% per annum to present value, based on current economic and operating conditions, adjusted for related income tax effects. If the net capitalized costs exceed the cost center ceiling, the excess is recognized as an impairment of oil and gas properties. An impairment recognized in one period may not be reversed in a subsequent period even if higher oil and gas prices increase the cost center ceiling applicable to the subsequent period. The estimated future net revenues used in the ceiling test are calculated using average quoted market prices for sales of oil and gas on the first calendar day of each month during the preceding 12-month period prior to the end of the current reporting period. Prices are held constant indefinitely and are not changed except where different prices are fixed and determinable from applicable contracts for the remaining term of those contracts. Prices used in the ceiling test computation do not include the impact of derivative instruments because the Company elected not to meet the criteria to qualify its derivative instruments for hedge accounting treatment. The Company assesses oil and gas properties at least quarterly to ascertain whether impairment has occurred. In assessing impairment, the Company considers factors such as historical experience and other data such as primary lease terms of the property, average holding periods of unproved property, and geographic and geologic data. Through September 30, 2015, the Company has not experienced any impairment of its capitalized oil and gas properties. The Company recorded depletion expense of $7,648 and $29,970 for the three and nine months ended September 30, 2015, respectively, and $17,220 and $54,828 for the three and nine months ended September 30, 2014, respectively. Proceeds from the sale of oil and gas properties are recognized as a reduction of capitalized oil and gas property costs with no gain or loss recognized, unless the sale significantly alters the relationship between capitalized costs and proved reserves of oil and gas attributable to a cost center. Through September 30, 2015, the Company has not had any sales of oil and gas properties that significantly alter that relationship. Asset Retirement Obligation The Company accounts for its future asset retirement obligations ( ARO Oil and Gas Revenue Revenues are recognized when hydrocarbons have been delivered, the customer has taken title and collection is reasonably assured. Share-Based Compensation The Company periodically issues stock options and warrants to employees and non-employees in capital raising transactions, for services and for financing costs. The Company accounts for share-based payments under the guidance as set forth in the Share-Based Payment Topic of the FASB Accounting Standards Codification, which requires the measurement and recognition of compensation expense for all share-based payment awards made to employees, officers, directors, and consultants, including employee stock options, based on estimated fair values. The Company estimates the fair value of share-based payment awards to employees and directors on the date of grant using an option-pricing model, and the value of the portion of the award that is ultimately expected to vest is recognized as expense over the required service period in the Company's Statements of Operations. The Company accounts for stock option and warrant grants issued and vesting to non-employees in accordance with the authoritative guidance where the value of the stock compensation is based upon the measurement date as determined at either a) the date at which a performance commitment is reached, or b) the date at which the necessary performance to earn the equity instruments is complete. Stock-based compensation is based on awards ultimately expected to vest and is reduced for estimated forfeitures. Forfeitures are estimated at the time of grant and revised, as necessary, in subsequent periods if actual forfeitures differ from those estimates . Fair Value Measurements The Company applies the provisions of ASC 820-10, Fair Value Measurements and Disclosure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For certain financial instruments, the carrying amounts reported in the consolidated balance sheets for cash and cash equivalents and current liabilities, including notes payable and convertible notes, each qualify as financial instruments and are a reasonable estimate of their fair values because of the short period of time between the origination of such instruments and their expected realization and their current market rate of interest. The Company uses Level 2 inputs for its valuation methodology for the warrant derivative liabilities as their fair values were determined by using a probability weighted average Black-Scholes-Merton pricing model based on various assumptions. The Companys derivative liabilities are adjusted to reflect fair value at each period end, with any increase or decrease in the fair value being recorded in results of operations as adjustments to fair value of derivatives. At September 30, 2015 and December 31, 2014, the Company identified the following liabilities that are required to be presented on the balance sheet at fair value (see Note 8): Fair Value Fair Value Measurements at As of September 30, 2015 Description September 30, 2015 Using Fair Value Hierarchy Level 1 Level 2 Level 3 Warrant derivative liabilities $6,797,855 $- 6,797,855 - Total $6,797,855 $- 6,797,855 - Fair Value Fair Value Measurements at As of December 31, 2014 Description December 31, 2014 Using Fair Value Hierarchy Level 1 Level 2 Level 3 Warrant derivative liabilities $11,039,552 $- 11,039,552 - Total $11,039,552 $- 11,039,552 - The Company did not identify any other non-recurring assets and liabilities that are required to be presented in the consolidated balance sheets at fair value in accordance with ASC 815. Concentrations The future results of the Companys oil and natural gas operations will be affected by the market prices of oil and natural gas. The availability of a ready market for oil and natural gas products in the future will depend on numerous factors beyond the control of the Company, including weather, imports, marketing of competitive fuels, proximity and capacity of oil and natural gas pipelines and other transportation facilities, any oversupply or undersupply of oil, natural gas and liquid products, the regulatory environment, the economic environment, and other regional and political events, none of which can be predicted with certainty. One customer accounts for 100% of oil sales for the three and nine months ended September 30, 2015 and 2014. The Companys oil and gas properties are located in Illinois. Recently Issued Accounting Pronouncements In May 2014, the Financial Accounting Standards Board ( FASB ASU Revenue from Contracts with Customers In June 2014, the FASB issued ASU No. 2014-12, Compensation  Stock Compensation (Topic 718), Accounting for Share-Based Payments When the Terms of an Award Provide That a Performance Target Could Be Achieved after the Requisite Service Period (a consensus of the FASB Emerging Issues Task Force) In August 2014, the FASB issued ASU No. 2014-15, Presentation of Financial Statements  Going Concern (Subtopic 205-40), Disclosure of Uncertainties about an Entities Ability to Continue as a Going Concern In November 2014, the FASB issued ASU No. 2014-16, Determining Whether the Host Contract in a Hybrid Financial Instrument Issued in the Form of a Share Is More Akin to Debt or to Equity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Note 3 - Going Concern</t>
  </si>
  <si>
    <t>NOTE 3  GOING CONCERN The accompanying condensed consolidated financial statements have been prepared under the assumption that the Company will continue as a going concern. Such assumption contemplates the realization of assets and satisfaction of liabilities in the normal course of business. As of September 30, 2015, the Company had a stockholders deficit of $27,897,890, and for the nine months ended September 30, 2015, reported a net loss of $29,073,388 and had negative cash flows from operating activities of $949,921. In addition, the Company may have become obligated to pay a $5.5 million termination fee under the  Dune Merger Agreement Parent Termination Fee GEM The Companys ability to continue as a going concern is an issue due to its net losses and negative cash flows from operations, and its need for additional financing to fund future operations. The Companys ability to continue as a going concern is subject to its ability to obtain necessary funding from outside sources, including the sale of its securities or loans from financial institutions. There can be no assurance that such funds, if available, can be obtained on terms reasonable to the Company. Any debt financing or other financing of securities senior to common stock that the Company is able to obtain will likely include financial and other covenants that will restrict the Companys flexibility. At a minimum, the Company expects these covenants to include restrictions on its ability to pay dividends on its common stock in the case of debt financing, or cause substantial dilution for stockholders in the case of convertible debt and equity financing. Any failure to comply with these covenants would have a material adverse effect on the Companys business, prospects, financial condition, results of operations and cash flows. The accompanying condensed consolidated financial statements have been prepared assuming that the Company will continue as a going concern and do not include any adjustments that may result from the outcome of this uncertainty.</t>
  </si>
  <si>
    <t>Note 4 - LowCal Convertible and Promissory Notes Payable</t>
  </si>
  <si>
    <t>NOTE 4 - LOWCAL CONVERTIBLE AND PROMISSORY NOTES PAYABLE LowCal convertible and promissory notes payable at September 30, 2015 and December 31, 2014 are as follows: September 30, December 31, 2015 2014 LowCal Convertible Note $5,000,000 $5,000,000 LowCal Promissory Note 3,250,000 3,250,000 Total $8,250,000 $8,250,000 On February 8, 2013, and as subsequently amended through August 14, 2015, the Company and Eos entered into: (i) a Loan Agreement and Secured Promissory Note; (ii) a Lock-Up/Leak-Out Agreement; (iii) a Guaranty; (iv) a Series B Convertible Preferred Stock Purchase Agreement; and (v) a Leasehold Mortgage, Assignment, Security Agreement and Fixture Filing (collectively referred to as the  Loan Agreements LowCal LowCal Loan Second LowCal Note The LowCal Loan is secured by: (i) a mortgage, lien on, assignment of and security interest in and to oil and gas properties; (ii) a guaranty by the Company as a primary obligor for payment of Eos obligations when due; and (iii) a first priority position or call right for an amount equal to the then outstanding principal balance of and accrued interest on the LowCal Loan on the first draw down by either Eos or the Company from a commitment letter entered into with a prospective investor, should the Company or Eos be in a position to draw on this facility. As amended, the maturity dates of both the LowCal Loan and the Second LowCal Note are January 1, 2016. The Second LowCal Note must also be repaid upon the earlier to occur of: (i) the Company closing certain potential acquisition transactions, or (ii) the Company closing a financing for a minimum of $20,000,000. The parties agreed that, upon repayment in full of the Second LowCal Note, LowCal will forever release, cancel and terminate all of its mortgages and any other liens against the Company. In conjunction with the issuances of the first tranche of the proceeds of the LowCal Loan of $2,500,000, the Company issued 950,000 shares of the Companys common stock valued at $3,239,500. In conjunction with the receipt of the remaining proceeds of the LowCal Loan, the Company granted, but did not issue, 400,000 restricted shares of its common stock valued at $3,370,000 during the year ended December 31, 2013. The Company issued these shares during 2014, along with an additional 600,000 restricted shares of its common stock as a financing cost with a fair value of $7,604,000. In 2014, the Company granted LowCal a warrant to purchase 500,000 shares of the Companys common stock at an exercise price of $4.00, which was valued at $7,293,171. Furthermore, the Company also determined that since the conversion prices of the notes was less than the market prices of the common stock feature upon the date of issuance or modification, a beneficial conversion feature existed on those dates. The fair value of the common shares and warrants issued, and the value of the beneficial conversion feature that arose on the date of issuance were recorded as financing costs or as a valuation discount at issuance, and had been fully amortized as of December 31, 2014. During the nine months ended September 30, 2014, the Company amortized $1,558,620 of the LowCal Loan discount which was recorded to interest and finance costs. On August 14, 2015, the exercise price of the original 500,000 warrants was reduced from $4.00 per share to $2.00 per share, and the expiration date of the warrants was extended from August 14, 2017 to January 1, 2019. The Company recorded as a cost $275,560 for the repricing and extending the expiration date of these 500,000 previously issued warrants. Also on August 14, 2015, the Company issued to LowCal 75,000 restricted shares of its common stock, as well as an additional warrant to purchase 500,000 shares of restricted common stock of the Company at an exercise price of $2.00, vesting immediately and expiring January 1, 2019. The Company recorded as financing costs the fair value of the 75,000 shares of common stock of $311,250 based on the trading price of its shares on the date of the agreement, and the fair value of 500,000 new warrants of $1,936,558 as determined by the Black-Scholes pricing model. The assumptions used in calculating the fair value of options and extensions granted using the Black-Scholes option- pricing model for options are as follows: · · · ·</t>
  </si>
  <si>
    <t>Note 5 - Notes Payable</t>
  </si>
  <si>
    <t>NOTE 5  NOTES PAYABLE In addition to the notes set forth in Note 4 above and Note 6 below, notes payable at September 30, 2015 and December 31, 2014 are as follows: September 30, December 31, 2015 2014 Secured note payable, at 18% (1) $600,000 $600,000 Note payable, at 6% (2) 250,000 250,000 Note payable, at 2%, - in default (3) 100,000 100,000 Note payable at 4%, (4) 323,000 323,000 Note payable at 10%, (5) 150,000 - Total $1,423,000 $1,273,000 (1) On February 16, 2012, and as amended through June 30, 2015, Eos entered into a Secured Promissory Note with Vatsala Sharma ( Sharma (2) Effective May 22, 2012, and as amended through June 30, 2015, the Company entered into a Loan Agreement with Vicki P. Rollins ( Rollins (3) On October 9, 2014, the Company issued an unsecured promissory note to Ridelinks, Inc. for $200,000, with interest at 2% and a maturity date of March 15, 2015 that was extended to June 15, 2015 and includes an exit fee of $30,000. The principal balance of the note outstanding was $100,000 as of September 30, 2015 and December 31, 2014. The note is currently in default. (4) On September 30, 2014, the Company issued an unsecured promissory note to Bacchus Investors, LLC for $323,000, with interest at 4%. The unsecured promissory note is due upon demand. (5) On April 15, 2015, the Company issued an unsecured promissory note to Clearview Partners II, LLC ( Clearview</t>
  </si>
  <si>
    <t>Note 6 - Notes Payable, Related Party</t>
  </si>
  <si>
    <t xml:space="preserve">NOTE 6  NOTES PAYABLE, RELATED PARTY During the nine months ended September 30, 2015, Plethora sold an aggregate of 2,163,000 of its shares of the Companys restricted common stock in private sales to entities with which the Company has current business relationships. Following the private sales transactions, Plethora loaned all of the aggregate proceeds from the private sale of stock of $590,000 to the Company, and concurrently, the Company issued Plethora three (3) separate unsecured promissory notes for the $590,000 aggregate principal amount received (see Note 10). Additionally, Plethora extended additional loans to the Company for an aggregate principal amount of $280,000 and issued Plethora two (2) separate unsecured promissory notes for the $280,000 aggregate principal amount received. All of the above loans extended by Plethora to the Company are accruing interest at an annual rate of 10%, and will become due on January 1, 2016. During the nine months ended September 30, 2015, $201,540 of notes was repaid. At September 30, 2015, the aggregate principal balance due under the promissory notes was $668,460. </t>
  </si>
  <si>
    <t>Note 7 - Asset Retirement Obligation</t>
  </si>
  <si>
    <t>NOTE 7  ASSET RETIREMENT OBLIGATION Changes in the Companys asset retirement obligations were as follows: Nine Months Ended Year Ended September 30, 2015 December 31, 2014 Asset retirement obligation, beginning of period $84,102 $76,457 Additions - - Accretion expense 6,308 7,645 Asset retirement obligations, end of period $90,410 $84,102</t>
  </si>
  <si>
    <t>Note 8 - Derivative Liabilities</t>
  </si>
  <si>
    <t>NOTE 8  DERIVATIVE LIABILITIES In June 2008, the FASB issued authoritative guidance on determining whether an instrument (or embedded feature) is indexed to an entitys own stock. Under the authoritative guidance, effective January 1, 2009, instruments which do not have fixed settlement provisions are deemed to be derivative instruments. In August 2014, the Company issued warrants to purchase an aggregate of 1,775,000 shares of the Companys common stock, to a former note holder and certain other related parties. The warrant agreements included an anti-dilution provision that would reduce the exercise price if the Company were to issue additional equities at a price below the exercise price which is in effect at the time of the issuance of the additional equities. Pursuant to ASC Topic 815, Derivatives and Hedging, the Company determined that these warrants met the definition of a derivative and are to be re-measured at the end of every reporting period with the change in value reported in the statement of operations. As of December 31, 2014 and September 30, 2015, the derivative liabilities were valued using a probability weighted average Black-Scholes-Merton pricing model with the following assumptions: December 31, September 30, 2014 2015 Exercise Price $2.50 $2.00 Stock Price $6.50 $4.15 Risk-free interest rate 1.10% 0.92% Expected life of the options (Years) 3.64 2.89 Expected volatility 188% 188% Expected dividend yield 0% 0% Expected forfeitures 0% 0% Fair Value $11,039,552 $6,797,855 The risk-free interest rate was based on rates established by the Federal Reserve Bank. The Company uses the historical volatility of its common stock to estimate the future volatility for its common stock. The expected life of the warrants was determined by the expiration dates of the warrants. The expected dividend yield was based on the fact that the Company has not paid dividends to its common stockholders in the past and does not expect to pay dividends to its common stockholders in the future. The Company recorded an adjustment to the fair value of derivative liabilities of $4,241,697 and $3,641,711 for the nine months ended September 30, 2015 and 2014, respectively.</t>
  </si>
  <si>
    <t>Note 9 - Related Party Transactions</t>
  </si>
  <si>
    <t>NOTE 9 - RELATED PARTY TRANSACTIONS Plethora Enterprises, LLC The Company has a consulting agreement with Plethora, which is solely owned by Nikolas Konstant, the Companys chairman of the board and chief financial officer. Under the consulting agreement, for the three and nine months ended September 30, 2015, the Company recorded compensation expense of $90,000 and $270,000, respectively, and for the three and nine months ended September 30, 2014, the Company recorded compensation expense of $90,000 and $180,000, respectively. At September 30, 2015 and December 31, 2014, there was $90,000 and $0, respectively, due to Mr. Konstant under the Plethora consulting agreement. Other On October 3, 2011, the Company entered into an Exclusive Business Partner and Advisory Agreement with Baychester Petroleum, a Ghanaian limited liability company ( Baychester Also see Notes 6 and 10.</t>
  </si>
  <si>
    <t>Note 10 - Stockholders' Deficit</t>
  </si>
  <si>
    <t>NOTE 10 - STOCKHOLDERS DEFICIT Stock Issuances for Services On June 23, 2013, the Company entered into a one year consulting agreement with Hahn Engineering, Inc. ( Hahn Sale of Common Stock by Stockholder On April 6, 2015, and as subsequently amended on May 6, 2015, Plethora entered into an agreement with Jeff Ahlholm and Lloyd Brian Hannan, the co-owners of AGRA, pursuant to which Plethora sold 376,500 of its shares of the Companys restricted common stock to Mr. Ahlholm, and 376,500 shares to Mr. Hannan. Nikolas Konstant, our CFO and Chairman of the Board is the sole member and manager of Plethora for aggregate proceeds of $150,000. The difference between the quoted market price of the shares and the sales price to the buyers of $3,675,000 was recognized as a cost during the quarter ended June 30, 2015. If certain performance conditions were met by June 27, 2015, Mr. Ahlholm and Mr. Hannan had the option to purchase up to an additional 2,500,000 shares of the Companys restricted common stock from Plethora. Such conditions were not met as of June 27, 2015, therefore, no value has been recorded for this option. During the quarter ended September 30, 2015, Plethora sold 1,410,000 of its shares of the Companys restricted common stock to entities with which the Company has current business relationships in private sales. Plethora loaned the proceeds of $440,000 from such sales to the Company, and the Company accordingly issued to Plethora an unsecured promissory notes for $440,000, with an interest rate of 10% per annum and due on January 1, 2016. The difference between the quoted market price of the shares and the sales price to the buyers of $2,618,200 was recognized as a charge to earnings during the quarter ended September 30, 2015. The aggregate proceeds of these sales of $590,000 were included in the amount loaned to the Company as discussed in Note 6. LowCal Agreements On August 14, 2015, the Company amended the LowCal Agreements with LowCal. Pursuant to the terms of the amendment, the Company issued to LowCal 75,000 restricted shares of its common stock that were valued at $311,250. The fair value was determined by the price of the Companys common stock on the date of the agreement (see Note 4).</t>
  </si>
  <si>
    <t>Note 11 - Stock Options and Warrants</t>
  </si>
  <si>
    <t>NOTE 11 - STOCK OPTIONS AND WARRANTS Option Activity A summary of the option activity is presented below: Weighted Weighted Average Average Remaining Aggregate Number of Exercise Contractual Intrinsic Options Price ($) Life (in years) Value ($) Outstanding, December 31, 2014 1,300,000 2.50 3.81 5,200,000 Granted 25,000 2.50 Exercised - Forfeited/Canceled - Outstanding, September 30, 2015 1,325,000 2.50 3.08 2,186,250 Exercisable, September 30, 2015 1,325,000 2.50 3.08 2,186,250 The following table summarizes information about options outstanding at September 30, 2015: Options Outstanding Weighted Weighted Average Average Exercise Number of Remaining Exercise Price ($) Shares Life (Years) Price ($) 2.50 1,325,000 3.08 2.50 The following table summarizes information about options exercisable at September 30, 2015: Options Exercisable Weighted Weighted Average Average Exercise Number of Remaining Exercise Price ($) Shares Life (Years) Price ($) 2.50 1,175,000 3.08 2.50 On February 11, 2015, Sudhir Vasudeva was granted an option to purchase 25,000 restricted shares of the Companys common stock in exchange for his services as a director of the Company. Such options were valued at $98,226 using a Black-Scholes valuation model, vested fully on the date of issuance, have an exercise price of $2.50 per share and expire on May 1, 2016. Furthermore, on February 11, 2015, the Company extended the expiration date of an aggregate of 100,000 options which had previously been granted and vested to certain directors of the Company at an exercise price of $2.50 per share, and which were set to expire on May 1, 2015. As extended, such options now also expire on May 1, 2016. The value of the extension of the options was calculated as $99,684 using a Black-Scholes valuation model. The assumptions used in calculating the fair value of options and extensions granted using the Black-Scholes option pricing model for options are as follows: · · · · During the three and nine months ended September 30, 2015, the Company recorded $0 and $4,475,502, respectively, of share based compensation relating to the vesting of other previously granted options. During the three and nine months ended September 30, 2014, the Company recorded $2,237,752 and $3,205,706 of share based compensation. As of September 30, 2015, there is no unamortized balance related to future stock based compensation for options previously granted. Warrant Activity A summary of warrant activity is presented below: Weighted Weighted Average Average Remaining Aggregate Number of Exercise Contractual Intrinsic Warrants Price ($) Life (in years) Value ($) Outstanding, December 31, 2014 14,577,992 4.69 1.96 36,008,468 Granted 2,125,000 2.39 Exercised - Forfeited/Canceled - Outstanding, September 30, 2015 16,702,992 3.71 1.56 17,444,937 Exercisable September 30, 2015 12,032,992 3.08 2.12 17,444,937 The following tables summarize information about warrants outstanding at September 30, 2015: Warrants Outstanding Weighted Weighted Average Average Exercise Number of Remaining Exercise Price ($) Shares Life (Years) Price ($) 2.00 2,775,000 3.02 2.00 2.50 5,309,992 2.04 2.50 3.00 2,353,000 0.81 3.00 4.00 75,000 2.84 4.00 5.35 4,670,000 0.12 5.35 6.00 20,000 1.59 6.00 7.15 1,500,000 2.78 8.00 16,702,992 The following table summarizes information about warrants exercisable at September 30, 2015: Warrants Exercisable Weighted Weighted Average Average Exercise Number of Remaining Exercise Price ($) Shares Life (Years) Price ($) 2.00 2,775,000 3.02 2.00 2.50 5,309,992 2.04 2.50 3.00 2,353,000 0.81 3.00 4.00 75,000 2.84 4.00 6.00 20,000 1.59 6.00 7.15 1,500,000 2.78 8.00 12,032,992 Warrants issued to consultants During the nine months ended September 30, 2015, the Company issued a total of 125,000 warrants to consultants with an aggregate fair value of $577,897 and recorded as expense during the nine months ended September 30, 2015. In addition, warrants previously issued to a consultant with a fair value of $150,223 vested during the period and were recorded as expense during the nine months ended September 30, 2015. The fair values of the warrants were determined using the Black-Scholes option pricing model with the following assumptions: · · · · GEM Global Yield Fund Included in the warrant table above are 4,670,000 warrants granted to GEM and 590 warrants granted to Capital Partners in 2012 that have not yet vested as follows: The Company issued a warrant to purchase 2,335,000 shares of common stock of the Company to GEM at an exercise price of $5.35 per share (the  GEM C Warrant The Company also granted a warrant to purchase 2,335,000 shares of common stock of the Company, par value $0.0001 per share, to 590 Partners Capital, LLC at an exercise price of $5.35 per share (the  590 Partners C Warrant AGRA and BAS Agreements Pursuant to a consulting agreement effective as of August 1, 2013, as subsequently amended from time to time (the  BAS Agreement AGRA BAS On April 6, 2015, and as subsequently amended through September 28, 2015, the Company entered into an agreement ( Agreement BAS and Agents · · · · LowCal Agreements On August 14, 2015, the Company amended the LowCal Agreements with LowCal. Pursuant to the terms of the agreement, the Company issued to LowCal an additional warrant to purchase 500,000 shares of restricted common stock of the Company at an exercise price of $2.00, vesting immediately and expiring January 1, 2019. The fair value of the 500,000 warrants was determined to be $1,936,589 using the Black-Scholes option pricing model with the following assumptions: · · · · In addition the Company reduced the exercise price of 500,000 warrants originally issued to LowCal on August 14, 2014, from $4.00 to $2.00, and extended the expiration date from August 14, 2018 to January 1, 2019. The change in fair value of the warrant under the old terms and the warrant under the new terms was $275,560 and has been recorded as an expense during the three months ended September 30, 2015. The fair value of the warrant under the old and new terms was determined using the Black-Scholes option pricing model with the following assumptions listed above.</t>
  </si>
  <si>
    <t>Note 12 - Commitments and Contingencies</t>
  </si>
  <si>
    <t>NOTE 12 - COMMITMENTS AND CONTINGENCIES Legal Proceedings On August 2, 2012, Eos executed a series of agreements with 1975 Babcock, LLC ( Babcock Babcock Loan Babcock Lease The Company has been made aware that a complaint has been filed against the Company and Nikolas Konstant by an entity alleging to be the landlord of the Babcock Lease. The complaint purportedly asks for $149,625 in unpaid rent and late fees for the Babcock Lease, although the Company has not yet been served with a copy of the complaint. The Company denies any breach or the Babcock Lease or other wrongdoing on its part. The Company has been made aware that, on September 15, 2015, the case was dismissed. As discussed further down in this Note 12, Dune has threatened to bring litigation to collect the Parent Termination Fee, as defined in the Dune Merger Agreement. The Company has accordingly recorded a liability for $5,500,000 related to the Parent Termination Fee. No lawsuit has been filed to date against the Company for the Parent Termination Fee, and the Company would vigorously defend itself, should any action ever be brought. The Company believes that it has equitable and legal defenses against payment of all or a portion of the Parent Termination Fee. Dune Merger Agreement On September 17, 2014 the Company entered into an Agreement and Plan of Merger with Dune Energy Inc. ( Dune Dune Merger Agreement Due to the severe decline in oil prices, the Companys sources of capital for the merger and tender offer were withdrawn, and the Company was unable to complete the merger and tender described in the Dune Merger Agreement on the terms originally negotiated. After a series of amendments to the Dune Merger Agreement while the parties continued to try to negotiate financing terms, the tender offer ultimately expired on February 27, 2015. Subsequently, on March 4, 2015, Dune provided the Company with notice of its decision to terminate the Dune Merger Agreement in accordance with the terms thereof, and demanded the Parent Termination Fee (as defined in the Dune Merger Agreement) of $5,500,000 in cash, and reimbursement for certain unidentified expenses incurred by Dune. Dune has threatened to bring litigation to collect these amounts in connection with its contention that the Company breached the Dune Merger Agreement and is entitled to the Parent Termination Fee. The Company has accordingly recorded a liability for $5,500,000 related to the Parent Termination Fee. No lawsuit has been filed to date against the Company for the Parent Termination Fee, and the Company would vigorously defend itself, should any action ever be brought. The Company believes that it has equitable and legal defenses against payment of all or a portion of the Parent Termination Fee. GEM Global Yield Fund The Company and GEM Global Yield Fund ( GEM Commitment The Company and GEM formalized the Commitment by way of a definitive Common Stock Purchase Agreement and Registration Rights Agreement, both dated as of July 11, 2013 (collectively referred to as the  Commitment Agreements Under the agreed upon structure, and subject to certain prerequisites, the Company controls the timing and amount of any drawdown, and the funds withdrawn by the Company may be used to acquire any oil and gas assets the Company identifies, publicly or privately owned, national or international, as well as for working capital purposes. Pursuant to the Commitment Agreements, the Company must use commercially reasonable efforts to uplist to the NYSE, NASDAQ or AMEX stock exchange within 270 days of July 11, 2013, and then to file a registration statement covering the shares and warrants referenced in the Commitment Agreements within 30 days of uplisting. The Company further agreed to pay to GEM a Structuring Fee equal to $4 million, which must be paid on the 18 month anniversary of July 11, 2013 regardless of whether the Company has drawn down from the Commitment at that time. At the Companys election, the Company may elect to pay the structuring fee in registered shares of its common stock of the Company at a per share price equal to ninety percent of the average closing trading price of the Companys common stock for the thirty-day period immediately prior to the 18 month anniversary of July 11, 2013. As of January 11, 2015, the 18 month anniversary date of the agreement, the Company had not met this requirement and may now become liable for payment of this structuring fee to GEM. As of September 30, 2015, the Company has recorded an accrued structuring fee of $4 million. Financial Consulting Agreement On June 16, 2015, the Company entered into an agreement with a financial advisor to provide advisory services in connection with potential buy-side and capital raising activities of the Company. The agreement provides for a non-refundable monthly payment to the financial advisor. At the close of certain transactions, the financial advisor is entitled to receive from the Company certain cash success fees. The monthly fees are credited against any cash success fees which become payable. If the Company terminates without cause on or before the four month anniversary of the execution of the agreement, the Company must pay the financial advisor a break-up fee in an amount equal to three monthly payments, which amount shall be creditable, without duplication, against any cash success fees received by the financial advisor under the agreement. In addition, in the event that certain transactions are consummated within a specified period of time after the termination for the agreement for any reason, the financial advisor shall also be paid the entire amount of any applicable cash success fee it otherwise would have been entitled to receive if the agreement were still in effect.</t>
  </si>
  <si>
    <t>Note 13- Subsequent Events</t>
  </si>
  <si>
    <t xml:space="preserve">NOTE 13 SUBSEQUENT EVENTS Plethora Promissory Notes Subsequent to September 30, 2015, Plethora sold 2,060,000 of its shares of the Companys restricted common stock to entities with which the Company has current business relationships (1,660,000 shares) and to unaffiliated third party investors (400,000 shares) in private sales. Plethora loaned the proceeds of $650,000 from such sale to the Company, and the Company accordingly issued to Plethora an unsecured promissory notes for $650,000, with an interest rate of 10% per annum and due on January 1, 2016. For the 1,660,000 sold to entities with which the Company has current business relationships, the difference between the quoted market price of the shares and the sales price to the buyers of $6,190,000 will be recognized as a charge to earnings during the quarter ended December 31, 2015. Rollins Loan On October 23, 2015, the Company and Rollins entered into a payoff agreement, whereby the Company agreed to pay the remaining unpaid principal on the Rollins note of $200,000 on or before December 31, 2015 as full payment and satisfaction of the note. Crimson Consulting Agreement On October 1, 2015, the Company entered into a consulting agreement with Crimson Energy Partners IV, LLC ( Crimson John Linton Note On November 5, 2015, the Company issued an unsecured promissory note to John Linton for $30,000, with an interest rate of 4% per annum and due on April 1, 2016. </t>
  </si>
  <si>
    <t>Note 2 - Summary of Significant Accounting Policies (Policies)</t>
  </si>
  <si>
    <t>Policies</t>
  </si>
  <si>
    <t>Principles of Consolidation</t>
  </si>
  <si>
    <t>Principles of Consolidation The consolidated financial statements include the accounts of our wholly owned and majority owned subsidiaries. Intercompany transactions and balances have been eliminated. Management evaluates its investments on an individual basis for purposes of determining whether or not consolidation is appropriate.</t>
  </si>
  <si>
    <t>Basic and Diluted Earnings (loss) Per Share</t>
  </si>
  <si>
    <t>Basic and Diluted Earnings (Loss) Per Share Earnings per share is calculated in accordance with the ASC 260-10, Earnings Per Share. September 30, 2015 2014 Options 1,325,000 1,300,000 Warrants 16,702,992 14,577,992 Convertible notes 2,000,000 2,000,000 Total 20,027,992 17,877,992</t>
  </si>
  <si>
    <t>Management Estimates</t>
  </si>
  <si>
    <t>Management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reflected in the consolidated financial statements include, but are not limited to, amortization and depletion allowances, the recoverability of the carrying amount and estimated useful lives of long-lived assets, asset retirement obligations, the valuation of equity instruments issued in connection with financing transactions, assumptions used in the valuation of conversion features and derivative liabilities, and share-based compensation costs. Changes in facts and circumstances may result in revised estimates. Actual results could differ from those estimates.</t>
  </si>
  <si>
    <t>Full Cost Method of Accounting For Oil and Gas Properties</t>
  </si>
  <si>
    <t>Full Cost Method of Accounting for Oil and Gas Properties The Company has elected to utilize the full cost method of accounting for its oil and gas activities. In accordance with the full cost method of accounting, the Company capitalizes all costs associated with acquisition, exploration and development of oil and natural gas reserves, including leasehold acquisition costs, geological and geophysical expenditures, lease rentals on undeveloped properties and costs of drilling of productive and non-productive wells into the full cost pool on a country by country basis. Capitalized costs of oil and gas properties, including the estimated future costs to develop proved reserves, are amortized on the unit-of-production method using estimates of proved reserves once proved reserves are determined to exist. Capitalized oil and gas property costs within a cost center are amortized on an equivalent unit-of-production method, The equivalent unit-of-production rate is computed on a quarterly basis by dividing production by proved oil and gas reserves at the beginning of the quarter then applying such amount to capitalized oil and gas property costs, which includes estimated asset retirement costs, less accumulated amortization, plus the estimated future expenditures (based on current costs) to be incurred in developing proved reserves, net of estimated salvage values.</t>
  </si>
  <si>
    <t>Full Cost Ceiling Test</t>
  </si>
  <si>
    <t>Full Cost Ceiling Test Oil and gas properties without estimated proved reserves are not amortized until proved reserves associated with the properties can be determined or until impairment occurs. At the end of each reporting period, the unamortized costs of oil and gas properties are subject to a ceiling test which limits capitalized costs to the sum of the estimated future net revenues from proved reserves, discounted at 10% per annum to present value, based on current economic and operating conditions, adjusted for related income tax effects. If the net capitalized costs exceed the cost center ceiling, the excess is recognized as an impairment of oil and gas properties. An impairment recognized in one period may not be reversed in a subsequent period even if higher oil and gas prices increase the cost center ceiling applicable to the subsequent period. The estimated future net revenues used in the ceiling test are calculated using average quoted market prices for sales of oil and gas on the first calendar day of each month during the preceding 12-month period prior to the end of the current reporting period. Prices are held constant indefinitely and are not changed except where different prices are fixed and determinable from applicable contracts for the remaining term of those contracts. Prices used in the ceiling test computation do not include the impact of derivative instruments because the Company elected not to meet the criteria to qualify its derivative instruments for hedge accounting treatment. The Company assesses oil and gas properties at least quarterly to ascertain whether impairment has occurred. In assessing impairment, the Company considers factors such as historical experience and other data such as primary lease terms of the property, average holding periods of unproved property, and geographic and geologic data. Through September 30, 2015, the Company has not experienced any impairment of its capitalized oil and gas properties. The Company recorded depletion expense of $7,648 and $29,970 for the three and nine months ended September 30, 2015, respectively, and $17,220 and $54,828 for the three and nine months ended September 30, 2014, respectively. Proceeds from the sale of oil and gas properties are recognized as a reduction of capitalized oil and gas property costs with no gain or loss recognized, unless the sale significantly alters the relationship between capitalized costs and proved reserves of oil and gas attributable to a cost center. Through September 30, 2015, the Company has not had any sales of oil and gas properties that significantly alter that relationship.</t>
  </si>
  <si>
    <t>Asset Retirement Obligation</t>
  </si>
  <si>
    <t>Asset Retirement Obligation The Company accounts for its future asset retirement obligations ( ARO</t>
  </si>
  <si>
    <t>Oil and Gas Revenue</t>
  </si>
  <si>
    <t>Oil and Gas Revenue Revenues are recognized when hydrocarbons have been delivered, the customer has taken title and collection is reasonably assured.</t>
  </si>
  <si>
    <t>Share-based Compensation, Option and Incentive Plans Policy</t>
  </si>
  <si>
    <t>Share-Based Compensation The Company periodically issues stock options and warrants to employees and non-employees in capital raising transactions, for services and for financing costs. The Company accounts for share-based payments under the guidance as set forth in the Share-Based Payment Topic of the FASB Accounting Standards Codification, which requires the measurement and recognition of compensation expense for all share-based payment awards made to employees, officers, directors, and consultants, including employee stock options, based on estimated fair values. The Company estimates the fair value of share-based payment awards to employees and directors on the date of grant using an option-pricing model, and the value of the portion of the award that is ultimately expected to vest is recognized as expense over the required service period in the Company's Statements of Operations. The Company accounts for stock option and warrant grants issued and vesting to non-employees in accordance with the authoritative guidance where the value of the stock compensation is based upon the measurement date as determined at either a) the date at which a performance commitment is reached, or b) the date at which the necessary performance to earn the equity instruments is complete. Stock-based compensation is based on awards ultimately expected to vest and is reduced for estimated forfeitures. Forfeitures are estimated at the time of grant and revised, as necessary, in subsequent periods if actual forfeitures differ from those estimates .</t>
  </si>
  <si>
    <t>Fair Value Measurement, Policy</t>
  </si>
  <si>
    <t>Fair Value Measurements The Company applies the provisions of ASC 820-10, Fair Value Measurements and Disclosure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For certain financial instruments, the carrying amounts reported in the consolidated balance sheets for cash and cash equivalents and current liabilities, including notes payable and convertible notes, each qualify as financial instruments and are a reasonable estimate of their fair values because of the short period of time between the origination of such instruments and their expected realization and their current market rate of interest. The Company uses Level 2 inputs for its valuation methodology for the warrant derivative liabilities as their fair values were determined by using a probability weighted average Black-Scholes-Merton pricing model based on various assumptions. The Companys derivative liabilities are adjusted to reflect fair value at each period end, with any increase or decrease in the fair value being recorded in results of operations as adjustments to fair value of derivatives. At September 30, 2015 and December 31, 2014, the Company identified the following liabilities that are required to be presented on the balance sheet at fair value (see Note 8): Fair Value Fair Value Measurements at As of September 30, 2015 Description September 30, 2015 Using Fair Value Hierarchy Level 1 Level 2 Level 3 Warrant derivative liabilities $6,797,855 $- 6,797,855 - Total $6,797,855 $- 6,797,855 - Fair Value Fair Value Measurements at As of December 31, 2014 Description December 31, 2014 Using Fair Value Hierarchy Level 1 Level 2 Level 3 Warrant derivative liabilities $11,039,552 $- 11,039,552 - Total $11,039,552 $- 11,039,552 - The Company did not identify any other non-recurring assets and liabilities that are required to be presented in the consolidated balance sheets at fair value in accordance with ASC 815.</t>
  </si>
  <si>
    <t>Concentrations</t>
  </si>
  <si>
    <t>Concentrations The future results of the Companys oil and natural gas operations will be affected by the market prices of oil and natural gas. The availability of a ready market for oil and natural gas products in the future will depend on numerous factors beyond the control of the Company, including weather, imports, marketing of competitive fuels, proximity and capacity of oil and natural gas pipelines and other transportation facilities, any oversupply or undersupply of oil, natural gas and liquid products, the regulatory environment, the economic environment, and other regional and political events, none of which can be predicted with certainty. One customer accounts for 100% of oil sales for the three and nine months ended September 30, 2015 and 2014. The Companys oil and gas properties are located in Illinois.</t>
  </si>
  <si>
    <t>Recently Issued Accounting Pronouncements</t>
  </si>
  <si>
    <t>Recently Issued Accounting Pronouncements In May 2014, the Financial Accounting Standards Board ( FASB ASU Revenue from Contracts with Customers In June 2014, the FASB issued ASU No. 2014-12, Compensation  Stock Compensation (Topic 718), Accounting for Share-Based Payments When the Terms of an Award Provide That a Performance Target Could Be Achieved after the Requisite Service Period (a consensus of the FASB Emerging Issues Task Force) In August 2014, the FASB issued ASU No. 2014-15, Presentation of Financial Statements  Going Concern (Subtopic 205-40), Disclosure of Uncertainties about an Entities Ability to Continue as a Going Concern In November 2014, the FASB issued ASU No. 2014-16, Determining Whether the Host Contract in a Hybrid Financial Instrument Issued in the Form of a Share Is More Akin to Debt or to Equity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Note 2 - Summary of Significant Accounting Policies: Basic and Diluted Earnings (loss) Per Share: Schedule of Antidilutive Securities Excluded from Computation of Earnings Per Share (Tables)</t>
  </si>
  <si>
    <t>Tables/Schedules</t>
  </si>
  <si>
    <t>Schedule of Antidilutive Securities Excluded from Computation of Earnings Per Share</t>
  </si>
  <si>
    <t xml:space="preserve"> September 30, 2015 2014 Options 1,325,000 1,300,000 Warrants 16,702,992 14,577,992 Convertible notes 2,000,000 2,000,000 Total 20,027,992 17,877,992</t>
  </si>
  <si>
    <t>Note 2 - Summary of Significant Accounting Policies: Fair Value Measurement, Policy: Schedule of Liabilities at Fair Value (Tables)</t>
  </si>
  <si>
    <t>Schedule of Liabilities at Fair Value</t>
  </si>
  <si>
    <t>At September 30, 2015 and December 31, 2014, the Company identified the following liabilities that are required to be presented on the balance sheet at fair value (see Note 8): Fair Value Fair Value Measurements at As of September 30, 2015 Description September 30, 2015 Using Fair Value Hierarchy Level 1 Level 2 Level 3 Warrant derivative liabilities $6,797,855 $- 6,797,855 - Total $6,797,855 $- 6,797,855 - Fair Value Fair Value Measurements at As of December 31, 2014 Description December 31, 2014 Using Fair Value Hierarchy Level 1 Level 2 Level 3 Warrant derivative liabilities $11,039,552 $- 11,039,552 - Total $11,039,552 $- 11,039,552 -</t>
  </si>
  <si>
    <t>Note 4 - LowCal Convertible and Promissory Notes Payable: Summary of Convertible Promissory Notes (Tables)</t>
  </si>
  <si>
    <t>Summary of Convertible Promissory Notes</t>
  </si>
  <si>
    <t xml:space="preserve">LowCal convertible and promissory notes payable at September 30, 2015 and December 31, 2014 are as follows: September 30, December 31, 2015 2014 LowCal Convertible Note $5,000,000 $5,000,000 LowCal Promissory Note 3,250,000 3,250,000 Total $8,250,000 $8,250,000 </t>
  </si>
  <si>
    <t>Note 5 - Notes Payable: Schedule of Notes Payable (Tables)</t>
  </si>
  <si>
    <t>Schedule of Notes Payable</t>
  </si>
  <si>
    <t>In addition to the notes set forth in Note 4 above and Note 6 below, notes payable at September 30, 2015 and December 31, 2014 are as follows: September 30, December 31, 2015 2014 Secured note payable, at 18% (1) $600,000 $600,000 Note payable, at 6% (2) 250,000 250,000 Note payable, at 2%, - in default (3) 100,000 100,000 Note payable at 4%, (4) 323,000 323,000 Note payable at 10%, (5) 150,000 - Total $1,423,000 $1,273,000</t>
  </si>
  <si>
    <t>Note 7 - Asset Retirement Obligation: Schedule of Change in Asset Retirement Obligation (Tables)</t>
  </si>
  <si>
    <t>Schedule of Change in Asset Retirement Obligation</t>
  </si>
  <si>
    <t>Changes in the Companys asset retirement obligations were as follows: Nine Months Ended Year Ended September 30, 2015 December 31, 2014 Asset retirement obligation, beginning of period $84,102 $76,457 Additions - - Accretion expense 6,308 7,645 Asset retirement obligations, end of period $90,410 $84,102</t>
  </si>
  <si>
    <t>Note 8 - Derivative Liabilities: Schedule of Warrant Valuation Assumptions (Tables)</t>
  </si>
  <si>
    <t>Schedule of Warrant Valuation Assumptions</t>
  </si>
  <si>
    <t>As of December 31, 2014 and September 30, 2015, the derivative liabilities were valued using a probability weighted average Black-Scholes-Merton pricing model with the following assumptions: December 31, September 30, 2014 2015 Exercise Price $2.50 $2.00 Stock Price $6.50 $4.15 Risk-free interest rate 1.10% 0.92% Expected life of the options (Years) 3.64 2.89 Expected volatility 188% 188% Expected dividend yield 0% 0% Expected forfeitures 0% 0% Fair Value $11,039,552 $6,797,855</t>
  </si>
  <si>
    <t>Note 11 - Stock Options and Warrants: Schedule of Stock Options, Activity (Tables)</t>
  </si>
  <si>
    <t>Schedule of Stock Options, Activity</t>
  </si>
  <si>
    <t>A summary of the option activity is presented below: Weighted Weighted Average Average Remaining Aggregate Number of Exercise Contractual Intrinsic Options Price ($) Life (in years) Value ($) Outstanding, December 31, 2014 1,300,000 2.50 3.81 5,200,000 Granted 25,000 2.50 Exercised - Forfeited/Canceled - Outstanding, September 30, 2015 1,325,000 2.50 3.08 2,186,250 Exercisable, September 30, 2015 1,325,000 2.50 3.08 2,186,250</t>
  </si>
  <si>
    <t>Note 11 - Stock Options and Warrants: Schedule of Options Exercisable and Outstanding (Tables)</t>
  </si>
  <si>
    <t>Schedule of Options Exercisable and Outstanding</t>
  </si>
  <si>
    <t>The following table summarizes information about options outstanding at September 30, 2015: Options Outstanding Weighted Weighted Average Average Exercise Number of Remaining Exercise Price ($) Shares Life (Years) Price ($) 2.50 1,325,000 3.08 2.50 The following table summarizes information about options exercisable at September 30, 2015: Options Exercisable Weighted Weighted Average Average Exercise Number of Remaining Exercise Price ($) Shares Life (Years) Price ($) 2.50 1,175,000 3.08 2.50</t>
  </si>
  <si>
    <t>Note 11 - Stock Options and Warrants: Schedule of Warrants, Activity (Tables)</t>
  </si>
  <si>
    <t>Schedule of Warrants, Activity</t>
  </si>
  <si>
    <t>A summary of warrant activity is presented below: Weighted Weighted Average Average Remaining Aggregate Number of Exercise Contractual Intrinsic Warrants Price ($) Life (in years) Value ($) Outstanding, December 31, 2014 14,577,992 4.69 1.96 36,008,468 Granted 2,125,000 2.39 Exercised - Forfeited/Canceled - Outstanding, September 30, 2015 16,702,992 3.71 1.56 17,444,937 Exercisable September 30, 2015 12,032,992 3.08 2.12 17,444,937</t>
  </si>
  <si>
    <t>Note 11 - Stock Options and Warrants: Schedule of Exerciseable and Outstanding Warrants (Tables)</t>
  </si>
  <si>
    <t>Schedule of Exerciseable and Outstanding Warrants</t>
  </si>
  <si>
    <t xml:space="preserve">The following tables summarize information about warrants outstanding at September 30, 2015: Warrants Outstanding Weighted Weighted Average Average Exercise Number of Remaining Exercise Price ($) Shares Life (Years) Price ($) 2.00 2,775,000 3.02 2.00 2.50 5,309,992 2.04 2.50 3.00 2,353,000 0.81 3.00 4.00 75,000 2.84 4.00 5.35 4,670,000 0.12 5.35 6.00 20,000 1.59 6.00 7.15 1,500,000 2.78 8.00 16,702,992 The following table summarizes information about warrants exercisable at September 30, 2015: Warrants Exercisable Weighted Weighted Average Average Exercise Number of Remaining Exercise Price ($) Shares Life (Years) Price ($) 2.00 2,775,000 3.02 2.00 2.50 5,309,992 2.04 2.50 3.00 2,353,000 0.81 3.00 4.00 75,000 2.84 4.00 6.00 20,000 1.59 6.00 7.15 1,500,000 2.78 8.00 12,032,992 </t>
  </si>
  <si>
    <t>Note 1 - Organization (Details) - Plethora Bay Oil &amp; Gas Ltd</t>
  </si>
  <si>
    <t>Noncontrolling Interest, Ownership Percentage by Parent</t>
  </si>
  <si>
    <t>90.00%</t>
  </si>
  <si>
    <t>EOS Atlantic Oil and Gas</t>
  </si>
  <si>
    <t>Noncontrolling Interest, Ownership Percentage by Noncontrolling Owners</t>
  </si>
  <si>
    <t>10.00%</t>
  </si>
  <si>
    <t>Note 2 - Summary of Significant Accounting Policies: Basic and Diluted Earnings (loss) Per Share: Schedule of Antidilutive Securities Excluded from Computation of Earnings Per Share (Details) - shares</t>
  </si>
  <si>
    <t>Antidilutive Securities Excluded from Computation of Earnings Per Share, Amount</t>
  </si>
  <si>
    <t>Options</t>
  </si>
  <si>
    <t>Warrants</t>
  </si>
  <si>
    <t>Convertible notes</t>
  </si>
  <si>
    <t>Note 2 - Summary of Significant Accounting Policies: Full Cost Ceiling Test (Details) - USD ($)</t>
  </si>
  <si>
    <t>Oil and Gas Properties</t>
  </si>
  <si>
    <t>Percent of discount for estimating proven oil and gas reserves</t>
  </si>
  <si>
    <t>Note 2 - Summary of Significant Accounting Policies: Asset Retirement Obligation (Details) - USD ($)</t>
  </si>
  <si>
    <t>Details</t>
  </si>
  <si>
    <t>Asset Retirement Obligation, Current</t>
  </si>
  <si>
    <t>Note 2 - Summary of Significant Accounting Policies: Fair Value Measurement, Policy: Schedule of Liabilities at Fair Value (Details) - USD ($)</t>
  </si>
  <si>
    <t>Warrant derivative liabilities, Fair Value</t>
  </si>
  <si>
    <t>Fair Value, Inputs, Level 1</t>
  </si>
  <si>
    <t>Fair Value, Inputs, Level 2</t>
  </si>
  <si>
    <t>Fair Value, Inputs, Level 3</t>
  </si>
  <si>
    <t>Note 2 - Summary of Significant Accounting Policies: Concentrations (Details)</t>
  </si>
  <si>
    <t>Sales | Customer Concentration Risk</t>
  </si>
  <si>
    <t>Concentration Risk, Percentage</t>
  </si>
  <si>
    <t>100.00%</t>
  </si>
  <si>
    <t>Note 3 - Going Concern (Details) - USD ($)</t>
  </si>
  <si>
    <t>Works Property</t>
  </si>
  <si>
    <t>Future Estimated Capital Requirements</t>
  </si>
  <si>
    <t>Note 4 - LowCal Convertible and Promissory Notes Payable: Summary of Convertible Promissory Notes (Details) - USD ($)</t>
  </si>
  <si>
    <t>LowCal Convertible Note</t>
  </si>
  <si>
    <t>LowCal Promissory Note</t>
  </si>
  <si>
    <t>Note 4 - LowCal Convertible and Promissory Notes Payable (Details) - USD ($)</t>
  </si>
  <si>
    <t>6 Months Ended</t>
  </si>
  <si>
    <t>12 Months Ended</t>
  </si>
  <si>
    <t>Mar. 31, 2015</t>
  </si>
  <si>
    <t>Jun. 30, 2013</t>
  </si>
  <si>
    <t>Dec. 31, 2013</t>
  </si>
  <si>
    <t>Aug. 14, 2015</t>
  </si>
  <si>
    <t>Jan. 13, 2015</t>
  </si>
  <si>
    <t>Aug. 31, 2014</t>
  </si>
  <si>
    <t>Feb. 08, 2013</t>
  </si>
  <si>
    <t>Warrants, Outstanding</t>
  </si>
  <si>
    <t>LowCal Loan</t>
  </si>
  <si>
    <t>Proceeds from Convertible Debt</t>
  </si>
  <si>
    <t>Debt Instrument, Face Amount</t>
  </si>
  <si>
    <t>Debt Instrument, Interest Rate, Stated Percentage</t>
  </si>
  <si>
    <t>Forgiveness of Accrued Interest</t>
  </si>
  <si>
    <t>LowCal Loan | Tranche 3</t>
  </si>
  <si>
    <t>Exercise Price of Warrants</t>
  </si>
  <si>
    <t>Warrants, Granted in Period, Grant Date Fair Value</t>
  </si>
  <si>
    <t>Investment Warrants Expiration Date</t>
  </si>
  <si>
    <t>Jan. 1,
		2019</t>
  </si>
  <si>
    <t>LowCal Loan | Tranche 4</t>
  </si>
  <si>
    <t>Stock Issued During Period, Shares, New Issues</t>
  </si>
  <si>
    <t>Fair Value Measurements, Valuation Techniques</t>
  </si>
  <si>
    <t>Black-Scholes option- pricing model</t>
  </si>
  <si>
    <t>Expected Life (in years)</t>
  </si>
  <si>
    <t>1 year 2 months 19 days</t>
  </si>
  <si>
    <t>Expected Volatility</t>
  </si>
  <si>
    <t>182.00%</t>
  </si>
  <si>
    <t>Expected dividend yield</t>
  </si>
  <si>
    <t>0.00%</t>
  </si>
  <si>
    <t>Risk-free interest rate</t>
  </si>
  <si>
    <t>1.10%</t>
  </si>
  <si>
    <t>LowCal Loan | Tranche 4 | Subsequent Event</t>
  </si>
  <si>
    <t>LowCal Loan | Common Stock</t>
  </si>
  <si>
    <t>Debt Instrument, Convertible, Conversion Price</t>
  </si>
  <si>
    <t>Equity Instruments, Granted</t>
  </si>
  <si>
    <t>Equity Instruments, Value</t>
  </si>
  <si>
    <t>Stock Issued During Period as a Financing Cost</t>
  </si>
  <si>
    <t>LowCal Loan | Common Stock | Tranche 1</t>
  </si>
  <si>
    <t>Shares issued in connection with promissory note, Shares</t>
  </si>
  <si>
    <t>Shares issued in connection with promissory note, Value</t>
  </si>
  <si>
    <t>LowCal Loan | Common Stock | Tranche 4</t>
  </si>
  <si>
    <t>Allocated Share-based Compensation Expense</t>
  </si>
  <si>
    <t>LowCal Loan | Warrants | Tranche 3</t>
  </si>
  <si>
    <t>LowCal Loan | Warrants | Tranche 4</t>
  </si>
  <si>
    <t>LowCal Loan 2</t>
  </si>
  <si>
    <t>Debt Instrument, Payment Terms</t>
  </si>
  <si>
    <t>The Second LowCal Note must also be repaid upon the earlier to occur of: (i) the Company closing certain potential acquisition transactions, or (ii) the Company closing a financing for a minimum of $20,000,000</t>
  </si>
  <si>
    <t>Note 5 - Notes Payable: Schedule of Notes Payable (Details) - USD ($)</t>
  </si>
  <si>
    <t>Note Payable 1</t>
  </si>
  <si>
    <t>Note Payable 2</t>
  </si>
  <si>
    <t>Note Payable 3</t>
  </si>
  <si>
    <t>Note Payable 4</t>
  </si>
  <si>
    <t>Note Payable 5</t>
  </si>
  <si>
    <t>Note 5 - Notes Payable (Details) - USD ($)</t>
  </si>
  <si>
    <t>Apr. 15, 2015</t>
  </si>
  <si>
    <t>Oct. 09, 2014</t>
  </si>
  <si>
    <t>May. 22, 2012</t>
  </si>
  <si>
    <t>Feb. 16, 2012</t>
  </si>
  <si>
    <t>18.00%</t>
  </si>
  <si>
    <t>Debt Instrument, Collateral</t>
  </si>
  <si>
    <t>The loan is secured by a blanket security interest in all of Eos&amp;#146; assets, and newly acquired assets, a mortgage on the Works Property, a 50% security interest in Nikolas Konstant&amp;#146;s personal residence, and his personally held shares in a non-affiliated public corporation</t>
  </si>
  <si>
    <t>Debt Instrument, Maturity Date</t>
  </si>
  <si>
    <t>Jan. 1,
		2016</t>
  </si>
  <si>
    <t>Debt Instrument Shares Equity Incentive</t>
  </si>
  <si>
    <t>6.00%</t>
  </si>
  <si>
    <t>The loan is secured by a subordinate blanket security interest in all of the Company&amp;#146;s assets</t>
  </si>
  <si>
    <t>Oct. 1,
		2015</t>
  </si>
  <si>
    <t>Note Payable 2 | Tranche 1</t>
  </si>
  <si>
    <t>Aug. 1,
		2018</t>
  </si>
  <si>
    <t>Note Payable 2 | Tranche 2</t>
  </si>
  <si>
    <t>2.00%</t>
  </si>
  <si>
    <t>Jun. 15,
		2015</t>
  </si>
  <si>
    <t>Mar. 15,
		2015</t>
  </si>
  <si>
    <t>Debt Instrument, Exit Fee</t>
  </si>
  <si>
    <t>4.00%</t>
  </si>
  <si>
    <t>Jan. 31,
		2016</t>
  </si>
  <si>
    <t>Note 6 - Notes Payable, Related Party (Details) - Plethora Enterprises, LLC</t>
  </si>
  <si>
    <t>Sep. 30, 2015USD ($)shares</t>
  </si>
  <si>
    <t>Debt instrument, carrying amount</t>
  </si>
  <si>
    <t>Note Payable 6</t>
  </si>
  <si>
    <t>Private sale of stock by related party, shares | shares</t>
  </si>
  <si>
    <t>Repayments of Unsecured Debt</t>
  </si>
  <si>
    <t>Note Payable 6 | Tranche 1</t>
  </si>
  <si>
    <t>Note Payable 6 | Tranche 2</t>
  </si>
  <si>
    <t>Note 7 - Asset Retirement Obligation: Schedule of Change in Asset Retirement Obligation (Details) - USD ($)</t>
  </si>
  <si>
    <t>Asset retirement obligation, beginning of period</t>
  </si>
  <si>
    <t>Additions</t>
  </si>
  <si>
    <t>Accretion expense</t>
  </si>
  <si>
    <t>Asset retirement obligations, end of period</t>
  </si>
  <si>
    <t>Note 8 - Derivative Liabilities (Details) - USD ($)</t>
  </si>
  <si>
    <t>Note 8 - Derivative Liabilities: Schedule of Warrant Valuation Assumptions (Details) - USD ($)</t>
  </si>
  <si>
    <t>Derivative Liabilities</t>
  </si>
  <si>
    <t>Black-Scholes-Merton pricing model</t>
  </si>
  <si>
    <t>Exercise Price</t>
  </si>
  <si>
    <t>Stock Price</t>
  </si>
  <si>
    <t>0.92%</t>
  </si>
  <si>
    <t>2 years 10 months 20 days</t>
  </si>
  <si>
    <t>3 years 7 months 20 days</t>
  </si>
  <si>
    <t>188.00%</t>
  </si>
  <si>
    <t>Expected forfeitures</t>
  </si>
  <si>
    <t>Note 9 - Related Party Transactions (Details) - USD ($)</t>
  </si>
  <si>
    <t>Jun. 30, 2014</t>
  </si>
  <si>
    <t>Baychester</t>
  </si>
  <si>
    <t>Compensation expense</t>
  </si>
  <si>
    <t>Fee for services to be rendered</t>
  </si>
  <si>
    <t>Monthly Consulting Fee</t>
  </si>
  <si>
    <t>Success fee for services to be rendered</t>
  </si>
  <si>
    <t>Baychester | Plethora Bay Oil &amp; Gas Ltd</t>
  </si>
  <si>
    <t>Plethora Enterprises, LLC</t>
  </si>
  <si>
    <t>Due to Related Parties, Current</t>
  </si>
  <si>
    <t>EOS Atlantic Oil and Gas | Plethora Bay Oil &amp; Gas Ltd</t>
  </si>
  <si>
    <t>EOS Atlantic Oil and Gas | Baychester</t>
  </si>
  <si>
    <t>Note 10 - Stockholders' Deficit (Details) - USD ($)</t>
  </si>
  <si>
    <t>1 Months Ended</t>
  </si>
  <si>
    <t>Tranche 4 | LowCal Loan</t>
  </si>
  <si>
    <t>Shares sold in private transaction</t>
  </si>
  <si>
    <t>Shares sold in private transaction, value</t>
  </si>
  <si>
    <t>Plethora Enterprises, LLC | Note Payable 6</t>
  </si>
  <si>
    <t>Plethora Enterprises, LLC | Tranche 3</t>
  </si>
  <si>
    <t>Plethora Enterprises, LLC | Tranche 1 | Note Payable 6</t>
  </si>
  <si>
    <t>Hahn Engineering Inc</t>
  </si>
  <si>
    <t>Lloyd Brian Hannan | Plethora Enterprises, LLC</t>
  </si>
  <si>
    <t>Jeff Ahlholm | Plethora Enterprises, LLC</t>
  </si>
  <si>
    <t>AGRA | Plethora Enterprises, LLC</t>
  </si>
  <si>
    <t>Options to be granted in private transaction if certain conditions are met</t>
  </si>
  <si>
    <t>Common Stock | Tranche 4 | LowCal Loan</t>
  </si>
  <si>
    <t>Common Stock | Hahn Engineering Inc</t>
  </si>
  <si>
    <t>Shares to be issued monthly for services rendered</t>
  </si>
  <si>
    <t>Restricted Stock Agreement Terms</t>
  </si>
  <si>
    <t>While initially such monthly issuances were capped at 24,000 shares, in June 2014 the parties agreed to continue the consulting agreement month to month and to continue to provide 2,000 restricted shares of common stock of the Company to Hahn each such month</t>
  </si>
  <si>
    <t>Note 11 - Stock Options and Warrants: Schedule of Stock Options, Activity (Details) - USD ($)</t>
  </si>
  <si>
    <t>Options, Outstanding, Beginning Balance</t>
  </si>
  <si>
    <t>Options, Outstanding, Beginning Balance, Weighted Average Exercise Price</t>
  </si>
  <si>
    <t>Options, Outstanding, Weighted Average Remaining Contractual Term</t>
  </si>
  <si>
    <t>3 years 29 days</t>
  </si>
  <si>
    <t>3 years 9 months 22 days</t>
  </si>
  <si>
    <t>Options, Outstanding Intrinsic Value, Beginning Balance</t>
  </si>
  <si>
    <t>Options, Granted</t>
  </si>
  <si>
    <t>Options, Granted, Weighted Average Exercise Price</t>
  </si>
  <si>
    <t>Options, Exercised</t>
  </si>
  <si>
    <t>Options, Forfeited/Canceled</t>
  </si>
  <si>
    <t>Options, Outstanding, Ending Balance</t>
  </si>
  <si>
    <t>Options, Outstanding, Ending Balance, Weighted Average Exercise Price</t>
  </si>
  <si>
    <t>Options, Outstanding Intrinsic Value, Ending Balance</t>
  </si>
  <si>
    <t>Options, Exercisable</t>
  </si>
  <si>
    <t>Options, Exercisable Weighted Average Exercise Price</t>
  </si>
  <si>
    <t>Options, Exercisable Weighted Average Remaining Contractual Term</t>
  </si>
  <si>
    <t>Options, Exercisable, Intrinsic Value</t>
  </si>
  <si>
    <t>Note 11 - Stock Options and Warrants: Schedule of Options Exercisable and Outstanding (Details) - $ / shares</t>
  </si>
  <si>
    <t>Outstanding, Number of Shares</t>
  </si>
  <si>
    <t>Outstanding, Weighted Average Remaining Life (Years)</t>
  </si>
  <si>
    <t>Outstanding, Weighted Average Exercise Price</t>
  </si>
  <si>
    <t>Options, Exercisable, Number of Shares</t>
  </si>
  <si>
    <t>Options, Exercisable, Weighted Average Remaining Life (Years)</t>
  </si>
  <si>
    <t>Options, Exercisable, Weighted Average Exercise Price</t>
  </si>
  <si>
    <t>Note 11 - Stock Options and Warrants (Details) - USD ($)</t>
  </si>
  <si>
    <t>Jul. 11, 2013</t>
  </si>
  <si>
    <t>Tranche 3 | LowCal Loan</t>
  </si>
  <si>
    <t>Warrants | Tranche 3 | LowCal Loan</t>
  </si>
  <si>
    <t>Warrants | Consultants</t>
  </si>
  <si>
    <t>Black-Scholes option pricing model</t>
  </si>
  <si>
    <t>Warrants | Consultants | Minimum</t>
  </si>
  <si>
    <t>1.01%</t>
  </si>
  <si>
    <t>3 years</t>
  </si>
  <si>
    <t>179.00%</t>
  </si>
  <si>
    <t>Warrants | Consultants | Maximum</t>
  </si>
  <si>
    <t>5 years</t>
  </si>
  <si>
    <t>Warrants | Consultants 2</t>
  </si>
  <si>
    <t>Warrants | BAS and Agents</t>
  </si>
  <si>
    <t>Fair Value Assumptions, Method Used</t>
  </si>
  <si>
    <t>Black-Scholes model</t>
  </si>
  <si>
    <t>Expected volatility</t>
  </si>
  <si>
    <t>Warrants | BAS and Agents | Tranche 2</t>
  </si>
  <si>
    <t>Warrants | BAS and Agents | Minimum</t>
  </si>
  <si>
    <t>Expected life</t>
  </si>
  <si>
    <t>3 years 3 months 25 days</t>
  </si>
  <si>
    <t>Warrants | BAS and Agents | Maximum</t>
  </si>
  <si>
    <t>4 years 25 days</t>
  </si>
  <si>
    <t>Warrants | LowCal</t>
  </si>
  <si>
    <t>3 years 4 months 24 days</t>
  </si>
  <si>
    <t>Warrants | LowCal | Tranche 3</t>
  </si>
  <si>
    <t>Gem C Warrants | Gem Global Yield Fund</t>
  </si>
  <si>
    <t>Award Vesting Rights</t>
  </si>
  <si>
    <t>The GEM C Warrant will vest upon either of the following dates: (i) the date that the Company, or a subsidiary or affiliate of the Company, and the Ghanaian Ministry of Energy receive ratification from the Ghanaian Parliament for acquiring a block concession for oil and gas exploration; or (ii) the Company or a Subsidiary closes a deal to acquire assets having a cost greater than $40,000,000. The Company may elect to shorten the term of the GEM C Warrant by moving the expiration date to the date six months (plus any additional days added if the underlying shares remain unregistered after 270 days) from the day that all of the following conditions have been satisfied: (i) either of the preconditions to vesting set forth above have been satisfied; (ii) the Company has publicly announced the ratification from the Ghanaian parliament; (iii) the shares issuable upon exercise of the GEM C Warrant are subject to an effective registration statement; and (iv) the Company provides notice to GEM of its election to shorten the term within twenty business days of the last of the conditions in (i), (ii) and (iii) to occur. These options have not vested as of September 30, 2015.</t>
  </si>
  <si>
    <t>Gem C Warrants | 590 Partners Capital, LLC</t>
  </si>
  <si>
    <t>Partners C Warrants | 590 Partners Capital, LLC</t>
  </si>
  <si>
    <t>Employee Stock Option</t>
  </si>
  <si>
    <t>Nonvested Awards, Unamortized Compensation Cost</t>
  </si>
  <si>
    <t>Sudhir Vasudeva | Employee Stock Option</t>
  </si>
  <si>
    <t>Deferred Compensation Arrangement with Individual, Shares Issued</t>
  </si>
  <si>
    <t>Deferred Compensation Arrangement with Individual, Fair Value of Shares Issued</t>
  </si>
  <si>
    <t>Deferred Compensation Arrangement with Individual, Exercise Price</t>
  </si>
  <si>
    <t>Director | Employee Stock Option</t>
  </si>
  <si>
    <t>Note 11 - Stock Options and Warrants: Schedule of Warrants, Activity (Details)</t>
  </si>
  <si>
    <t>Sep. 30, 2015USD ($)$ / sharesshares</t>
  </si>
  <si>
    <t>Dec. 31, 2014USD ($)$ / sharesshares</t>
  </si>
  <si>
    <t>Warrants, Outstanding, Beginning Balance</t>
  </si>
  <si>
    <t>Warrants, Outstanding, Beginning Balance, Weighted Average Exercise Price | $ / shares</t>
  </si>
  <si>
    <t>Warrants, Weighted Average Remaining Contractual Life</t>
  </si>
  <si>
    <t>1 year 6 months 22 days</t>
  </si>
  <si>
    <t>1 year 11 months 16 days</t>
  </si>
  <si>
    <t>Warrants, Outstanding Intrinsic Value, Beginning Balance | $</t>
  </si>
  <si>
    <t>Warrants, Granted</t>
  </si>
  <si>
    <t>Warrants, Granted Weighted Average Exercise Price | $ / shares</t>
  </si>
  <si>
    <t>Warrants Exercised</t>
  </si>
  <si>
    <t>Warrants, Forfeited/Canceled</t>
  </si>
  <si>
    <t>Warrants, Outstanding, Ending Balance</t>
  </si>
  <si>
    <t>Warrants, Outstanding, Ending Balance, Weighted Average Exercise Price | $ / shares</t>
  </si>
  <si>
    <t>Warrants, Outstanding Intrinsic Value, Ending Balance | $</t>
  </si>
  <si>
    <t>Warrants, Exercisable</t>
  </si>
  <si>
    <t>Exercisable, Weighted Average Exercise Price | $ / shares</t>
  </si>
  <si>
    <t>Exercisable, Weighted Average Remaining Contractual Life</t>
  </si>
  <si>
    <t>Exercisable, Intrinsic Value | $</t>
  </si>
  <si>
    <t>Note 11 - Stock Options and Warrants: Schedule of Exerciseable and Outstanding Warrants (Details) - $ / shares</t>
  </si>
  <si>
    <t>Number of Shares</t>
  </si>
  <si>
    <t>Weighted Average Remaining Life (Years)</t>
  </si>
  <si>
    <t>Exercisable, Number of Shares</t>
  </si>
  <si>
    <t>Warrants | 2.00</t>
  </si>
  <si>
    <t>3 years 7 days</t>
  </si>
  <si>
    <t>Weighted Average Exercise Price ($)</t>
  </si>
  <si>
    <t>Exercisable, Weighted Average Remaining Life (Years)</t>
  </si>
  <si>
    <t>Exercisable, Weighted Average Exercise Price ($)</t>
  </si>
  <si>
    <t>Warrants | 2.50</t>
  </si>
  <si>
    <t>2 years 14 days</t>
  </si>
  <si>
    <t>Warrants | 3.00</t>
  </si>
  <si>
    <t>9 months 22 days</t>
  </si>
  <si>
    <t>Warrants | 4.00</t>
  </si>
  <si>
    <t>2 years 10 months 2 days</t>
  </si>
  <si>
    <t>Warrants | 5.35</t>
  </si>
  <si>
    <t>1 month 13 days</t>
  </si>
  <si>
    <t>Warrants | 6.00</t>
  </si>
  <si>
    <t>1 year 7 months 2 days</t>
  </si>
  <si>
    <t>Warrants | 7.15</t>
  </si>
  <si>
    <t>2 years 9 months 11 days</t>
  </si>
  <si>
    <t>Note 12 - Commitments and Contingencies (Details)</t>
  </si>
  <si>
    <t>Sep. 30, 2015USD ($)</t>
  </si>
  <si>
    <t>Dec. 31, 2014shares</t>
  </si>
  <si>
    <t>Sep. 17, 2014$ / shares</t>
  </si>
  <si>
    <t>Nov. 07, 2013USD ($)</t>
  </si>
  <si>
    <t>Aug. 02, 2012USD ($)ft²</t>
  </si>
  <si>
    <t>Babcock Lease</t>
  </si>
  <si>
    <t>Loss Contingency, Damages Sought, Value</t>
  </si>
  <si>
    <t>1975 Babcock LLC</t>
  </si>
  <si>
    <t>Area of Real Estate Property | ft²</t>
  </si>
  <si>
    <t>1975 Babcock LLC | Common Stock</t>
  </si>
  <si>
    <t>Issuance of shares related to loan amendment, Shares | shares</t>
  </si>
  <si>
    <t>Dune Energy, Inc</t>
  </si>
  <si>
    <t>Cash Tender Offer, Per Share Price | $ / shares</t>
  </si>
  <si>
    <t>Gem Global Yield Fund</t>
  </si>
  <si>
    <t>Financing commitment amount</t>
  </si>
  <si>
    <t>Note 13- Subsequent Events (Details) - USD ($)</t>
  </si>
  <si>
    <t>Oct. 01, 2015</t>
  </si>
  <si>
    <t>Nov. 05, 2015</t>
  </si>
  <si>
    <t>Oct. 23, 2015</t>
  </si>
  <si>
    <t>Subsequent Event | Crimson Energy Partners IV, LLC</t>
  </si>
  <si>
    <t>Subsequent Event | Rollins Loan</t>
  </si>
  <si>
    <t>Subsequent Event | Rollins Loan | John Linton</t>
  </si>
  <si>
    <t>Apr. 1,
		2016</t>
  </si>
  <si>
    <t>Subsequent Event | Plethora Enterprises, LLC | Tranche 1</t>
  </si>
  <si>
    <t>Stock sold in private transactions, share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4" t="s" r="B5">
        <v>8</v>
      </c>
    </row>
    <row r="6" spans="1:3">
      <c s="4" t="s" r="A6">
        <v>9</v>
      </c>
      <c s="4" t="s" r="B6">
        <v>10</v>
      </c>
    </row>
    <row r="7" spans="1:3">
      <c s="4" t="s" r="A7">
        <v>11</v>
      </c>
      <c s="4" t="s" r="B7">
        <v>12</v>
      </c>
    </row>
    <row r="8" spans="1:3">
      <c s="4" t="s" r="A8">
        <v>13</v>
      </c>
      <c s="5" t="n" r="B8">
        <v>1419583</v>
      </c>
    </row>
    <row r="9" spans="1:3">
      <c s="4" t="s" r="A9">
        <v>14</v>
      </c>
      <c s="4" t="s" r="B9">
        <v>15</v>
      </c>
    </row>
    <row r="10" spans="1:3">
      <c s="4" t="s" r="A10">
        <v>16</v>
      </c>
      <c s="5" t="n" r="C10">
        <v>48827882</v>
      </c>
    </row>
    <row r="11" spans="1:3">
      <c s="4" t="s" r="A11">
        <v>17</v>
      </c>
      <c s="4" t="s" r="B11">
        <v>18</v>
      </c>
    </row>
    <row r="12" spans="1:3">
      <c s="4" t="s" r="A12">
        <v>19</v>
      </c>
      <c s="4" t="s" r="B12">
        <v>20</v>
      </c>
    </row>
    <row r="13" spans="1:3">
      <c s="4" t="s" r="A13">
        <v>21</v>
      </c>
      <c s="4" t="s" r="B13">
        <v>22</v>
      </c>
    </row>
    <row r="14" spans="1:3">
      <c s="4" t="s" r="A14">
        <v>23</v>
      </c>
      <c s="4" t="s" r="B14">
        <v>22</v>
      </c>
    </row>
    <row r="15" spans="1:3">
      <c s="4" t="s" r="A15">
        <v>24</v>
      </c>
      <c s="5" t="n" r="B15">
        <v>2015</v>
      </c>
    </row>
    <row r="16" spans="1:3">
      <c s="4" t="s" r="A16">
        <v>25</v>
      </c>
      <c s="6" t="s" r="B16">
        <v>26</v>
      </c>
    </row>
    <row r="17" spans="1:3">
      <c s="4" t="s" r="A17">
        <v>27</v>
      </c>
      <c s="4" t="s"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t="s" r="A1">
        <v>147</v>
      </c>
      <c s="2" t="s" r="B1">
        <v>1</v>
      </c>
    </row>
    <row r="2" spans="1:2">
      <c s="2" t="s" r="B2">
        <v>2</v>
      </c>
    </row>
    <row r="3" spans="1:2">
      <c s="3" t="s" r="A3">
        <v>141</v>
      </c>
    </row>
    <row r="4" spans="1:2">
      <c s="4" t="s" r="A4">
        <v>147</v>
      </c>
      <c s="4" t="s" r="B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t="s" r="A1">
        <v>149</v>
      </c>
      <c s="2" t="s" r="B1">
        <v>1</v>
      </c>
    </row>
    <row r="2" spans="1:2">
      <c s="2" t="s" r="B2">
        <v>2</v>
      </c>
    </row>
    <row r="3" spans="1:2">
      <c s="3" t="s" r="A3">
        <v>141</v>
      </c>
    </row>
    <row r="4" spans="1:2">
      <c s="4" t="s" r="A4">
        <v>149</v>
      </c>
      <c s="4" t="s" r="B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t="s" r="A1">
        <v>151</v>
      </c>
      <c s="2" t="s" r="B1">
        <v>1</v>
      </c>
    </row>
    <row r="2" spans="1:2">
      <c s="2" t="s" r="B2">
        <v>2</v>
      </c>
    </row>
    <row r="3" spans="1:2">
      <c s="3" t="s" r="A3">
        <v>141</v>
      </c>
    </row>
    <row r="4" spans="1:2">
      <c s="4" t="s" r="A4">
        <v>151</v>
      </c>
      <c s="4" t="s" r="B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t="s" r="A1">
        <v>153</v>
      </c>
      <c s="2" t="s" r="B1">
        <v>1</v>
      </c>
    </row>
    <row r="2" spans="1:2">
      <c s="2" t="s" r="B2">
        <v>2</v>
      </c>
    </row>
    <row r="3" spans="1:2">
      <c s="3" t="s" r="A3">
        <v>141</v>
      </c>
    </row>
    <row r="4" spans="1:2">
      <c s="4" t="s" r="A4">
        <v>153</v>
      </c>
      <c s="4" t="s" r="B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t="s" r="A1">
        <v>155</v>
      </c>
      <c s="2" t="s" r="B1">
        <v>1</v>
      </c>
    </row>
    <row r="2" spans="1:2">
      <c s="2" t="s" r="B2">
        <v>2</v>
      </c>
    </row>
    <row r="3" spans="1:2">
      <c s="3" t="s" r="A3">
        <v>141</v>
      </c>
    </row>
    <row r="4" spans="1:2">
      <c s="4" t="s" r="A4">
        <v>155</v>
      </c>
      <c s="4" t="s" r="B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t="s" r="A1">
        <v>157</v>
      </c>
      <c s="2" t="s" r="B1">
        <v>1</v>
      </c>
    </row>
    <row r="2" spans="1:2">
      <c s="2" t="s" r="B2">
        <v>2</v>
      </c>
    </row>
    <row r="3" spans="1:2">
      <c s="3" t="s" r="A3">
        <v>141</v>
      </c>
    </row>
    <row r="4" spans="1:2">
      <c s="4" t="s" r="A4">
        <v>157</v>
      </c>
      <c s="4" t="s" r="B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t="s" r="A1">
        <v>159</v>
      </c>
      <c s="2" t="s" r="B1">
        <v>1</v>
      </c>
    </row>
    <row r="2" spans="1:2">
      <c s="2" t="s" r="B2">
        <v>2</v>
      </c>
    </row>
    <row r="3" spans="1:2">
      <c s="3" t="s" r="A3">
        <v>141</v>
      </c>
    </row>
    <row r="4" spans="1:2">
      <c s="4" t="s" r="A4">
        <v>159</v>
      </c>
      <c s="4" t="s" r="B4">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t="s" r="A1">
        <v>161</v>
      </c>
      <c s="2" t="s" r="B1">
        <v>1</v>
      </c>
    </row>
    <row r="2" spans="1:2">
      <c s="2" t="s" r="B2">
        <v>2</v>
      </c>
    </row>
    <row r="3" spans="1:2">
      <c s="3" t="s" r="A3">
        <v>141</v>
      </c>
    </row>
    <row r="4" spans="1:2">
      <c s="4" t="s" r="A4">
        <v>161</v>
      </c>
      <c s="4" t="s" r="B4">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t="s" r="A1">
        <v>163</v>
      </c>
      <c s="2" t="s" r="B1">
        <v>1</v>
      </c>
    </row>
    <row r="2" spans="1:2">
      <c s="2" t="s" r="B2">
        <v>2</v>
      </c>
    </row>
    <row r="3" spans="1:2">
      <c s="3" t="s" r="A3">
        <v>141</v>
      </c>
    </row>
    <row r="4" spans="1:2">
      <c s="4" t="s" r="A4">
        <v>163</v>
      </c>
      <c s="4" t="s" r="B4">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t="s" r="A1">
        <v>165</v>
      </c>
      <c s="2" t="s" r="B1">
        <v>1</v>
      </c>
    </row>
    <row r="2" spans="1:2">
      <c s="2" t="s" r="B2">
        <v>2</v>
      </c>
    </row>
    <row r="3" spans="1:2">
      <c s="3" t="s" r="A3">
        <v>141</v>
      </c>
    </row>
    <row r="4" spans="1:2">
      <c s="4" t="s" r="A4">
        <v>165</v>
      </c>
      <c s="4" t="s" r="B4">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9</v>
      </c>
      <c s="2" t="s" r="B1">
        <v>2</v>
      </c>
      <c s="2" t="s" r="C1">
        <v>30</v>
      </c>
    </row>
    <row r="2" spans="1:3">
      <c s="3" t="s" r="A2">
        <v>31</v>
      </c>
    </row>
    <row r="3" spans="1:3">
      <c s="4" t="s" r="A3">
        <v>32</v>
      </c>
      <c s="7" t="n" r="B3">
        <v>1749</v>
      </c>
      <c s="7" t="n" r="C3">
        <v>133210</v>
      </c>
    </row>
    <row r="4" spans="1:3">
      <c s="4" t="s" r="A4">
        <v>33</v>
      </c>
      <c s="5" t="n" r="C4">
        <v>42959</v>
      </c>
    </row>
    <row r="5" spans="1:3">
      <c s="4" t="s" r="A5">
        <v>34</v>
      </c>
      <c s="5" t="n" r="B5">
        <v>1749</v>
      </c>
      <c s="5" t="n" r="C5">
        <v>176169</v>
      </c>
    </row>
    <row r="6" spans="1:3">
      <c s="4" t="s" r="A6">
        <v>35</v>
      </c>
      <c s="5" t="n" r="B6">
        <v>1091205</v>
      </c>
      <c s="5" t="n" r="C6">
        <v>1121175</v>
      </c>
    </row>
    <row r="7" spans="1:3">
      <c s="4" t="s" r="A7">
        <v>36</v>
      </c>
      <c s="5" t="n" r="B7">
        <v>3674</v>
      </c>
      <c s="5" t="n" r="C7">
        <v>11257</v>
      </c>
    </row>
    <row r="8" spans="1:3">
      <c s="4" t="s" r="A8">
        <v>37</v>
      </c>
      <c s="5" t="n" r="B8">
        <v>102441</v>
      </c>
      <c s="5" t="n" r="C8">
        <v>102441</v>
      </c>
    </row>
    <row r="9" spans="1:3">
      <c s="4" t="s" r="A9">
        <v>38</v>
      </c>
      <c s="5" t="n" r="B9">
        <v>1199069</v>
      </c>
      <c s="5" t="n" r="C9">
        <v>1411042</v>
      </c>
    </row>
    <row r="10" spans="1:3">
      <c s="3" t="s" r="A10">
        <v>39</v>
      </c>
    </row>
    <row r="11" spans="1:3">
      <c s="4" t="s" r="A11">
        <v>40</v>
      </c>
      <c s="5" t="n" r="B11">
        <v>1196102</v>
      </c>
      <c s="5" t="n" r="C11">
        <v>148888</v>
      </c>
    </row>
    <row r="12" spans="1:3">
      <c s="4" t="s" r="A12">
        <v>41</v>
      </c>
      <c s="5" t="n" r="B12">
        <v>1081132</v>
      </c>
      <c s="5" t="n" r="C12">
        <v>1149956</v>
      </c>
    </row>
    <row r="13" spans="1:3">
      <c s="4" t="s" r="A13">
        <v>42</v>
      </c>
      <c s="5" t="n" r="B13">
        <v>90000</v>
      </c>
    </row>
    <row r="14" spans="1:3">
      <c s="4" t="s" r="A14">
        <v>43</v>
      </c>
      <c s="5" t="n" r="B14">
        <v>5500000</v>
      </c>
    </row>
    <row r="15" spans="1:3">
      <c s="4" t="s" r="A15">
        <v>44</v>
      </c>
      <c s="5" t="n" r="B15">
        <v>4000000</v>
      </c>
    </row>
    <row r="16" spans="1:3">
      <c s="4" t="s" r="A16">
        <v>45</v>
      </c>
      <c s="5" t="n" r="B16">
        <v>8250000</v>
      </c>
      <c s="5" t="n" r="C16">
        <v>8250000</v>
      </c>
    </row>
    <row r="17" spans="1:3">
      <c s="4" t="s" r="A17">
        <v>46</v>
      </c>
      <c s="5" t="n" r="B17">
        <v>1423000</v>
      </c>
      <c s="5" t="n" r="C17">
        <v>1273000</v>
      </c>
    </row>
    <row r="18" spans="1:3">
      <c s="4" t="s" r="A18">
        <v>47</v>
      </c>
      <c s="5" t="n" r="B18">
        <v>668460</v>
      </c>
    </row>
    <row r="19" spans="1:3">
      <c s="4" t="s" r="A19">
        <v>48</v>
      </c>
      <c s="5" t="n" r="B19">
        <v>6797855</v>
      </c>
      <c s="5" t="n" r="C19">
        <v>11039552</v>
      </c>
    </row>
    <row r="20" spans="1:3">
      <c s="4" t="s" r="A20">
        <v>49</v>
      </c>
      <c s="5" t="n" r="B20">
        <v>29006549</v>
      </c>
      <c s="5" t="n" r="C20">
        <v>21861396</v>
      </c>
    </row>
    <row r="21" spans="1:3">
      <c s="4" t="s" r="A21">
        <v>50</v>
      </c>
      <c s="5" t="n" r="B21">
        <v>90410</v>
      </c>
      <c s="5" t="n" r="C21">
        <v>84102</v>
      </c>
    </row>
    <row r="22" spans="1:3">
      <c s="4" t="s" r="A22">
        <v>51</v>
      </c>
      <c s="7" t="n" r="B22">
        <v>29096959</v>
      </c>
      <c s="7" t="n" r="C22">
        <v>21945498</v>
      </c>
    </row>
    <row r="23" spans="1:3">
      <c s="4" t="s" r="A23">
        <v>52</v>
      </c>
      <c s="4" t="s" r="B23">
        <v>53</v>
      </c>
      <c s="4" t="s" r="C23">
        <v>53</v>
      </c>
    </row>
    <row r="24" spans="1:3">
      <c s="3" t="s" r="A24">
        <v>54</v>
      </c>
    </row>
    <row r="25" spans="1:3">
      <c s="4" t="s" r="A25">
        <v>55</v>
      </c>
      <c s="4" t="s" r="B25">
        <v>53</v>
      </c>
      <c s="4" t="s" r="C25">
        <v>53</v>
      </c>
    </row>
    <row r="26" spans="1:3">
      <c s="4" t="s" r="A26">
        <v>56</v>
      </c>
      <c s="7" t="n" r="B26">
        <v>4783</v>
      </c>
      <c s="7" t="n" r="C26">
        <v>4774</v>
      </c>
    </row>
    <row r="27" spans="1:3">
      <c s="4" t="s" r="A27">
        <v>57</v>
      </c>
      <c s="5" t="n" r="B27">
        <v>110787726</v>
      </c>
      <c s="5" t="n" r="C27">
        <v>89077781</v>
      </c>
    </row>
    <row r="28" spans="1:3">
      <c s="4" t="s" r="A28">
        <v>58</v>
      </c>
      <c s="5" t="n" r="B28">
        <v>-88200</v>
      </c>
      <c s="5" t="n" r="C28">
        <v>-88200</v>
      </c>
    </row>
    <row r="29" spans="1:3">
      <c s="4" t="s" r="A29">
        <v>59</v>
      </c>
      <c s="5" t="n" r="B29">
        <v>-138602199</v>
      </c>
      <c s="5" t="n" r="C29">
        <v>-109528811</v>
      </c>
    </row>
    <row r="30" spans="1:3">
      <c s="4" t="s" r="A30">
        <v>60</v>
      </c>
      <c s="5" t="n" r="B30">
        <v>-27897890</v>
      </c>
      <c s="5" t="n" r="C30">
        <v>-20534456</v>
      </c>
    </row>
    <row r="31" spans="1:3">
      <c s="4" t="s" r="A31">
        <v>61</v>
      </c>
      <c s="7" t="n" r="B31">
        <v>1199069</v>
      </c>
      <c s="7" t="n" r="C31">
        <v>14110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3"/>
    <col customWidth="1" max="2" min="2" width="80"/>
  </cols>
  <sheetData>
    <row r="1" spans="1:2">
      <c s="1" t="s" r="A1">
        <v>167</v>
      </c>
      <c s="2" t="s" r="B1">
        <v>1</v>
      </c>
    </row>
    <row r="2" spans="1:2">
      <c s="2" t="s" r="B2">
        <v>2</v>
      </c>
    </row>
    <row r="3" spans="1:2">
      <c s="3" t="s" r="A3">
        <v>168</v>
      </c>
    </row>
    <row r="4" spans="1:2">
      <c s="4" t="s" r="A4">
        <v>169</v>
      </c>
      <c s="4" t="s" r="B4">
        <v>170</v>
      </c>
    </row>
    <row r="5" spans="1:2">
      <c s="4" t="s" r="A5">
        <v>171</v>
      </c>
      <c s="4" t="s" r="B5">
        <v>172</v>
      </c>
    </row>
    <row r="6" spans="1:2">
      <c s="4" t="s" r="A6">
        <v>173</v>
      </c>
      <c s="4" t="s" r="B6">
        <v>174</v>
      </c>
    </row>
    <row r="7" spans="1:2">
      <c s="4" t="s" r="A7">
        <v>175</v>
      </c>
      <c s="4" t="s" r="B7">
        <v>176</v>
      </c>
    </row>
    <row r="8" spans="1:2">
      <c s="4" t="s" r="A8">
        <v>177</v>
      </c>
      <c s="4" t="s" r="B8">
        <v>178</v>
      </c>
    </row>
    <row r="9" spans="1:2">
      <c s="4" t="s" r="A9">
        <v>179</v>
      </c>
      <c s="4" t="s" r="B9">
        <v>180</v>
      </c>
    </row>
    <row r="10" spans="1:2">
      <c s="4" t="s" r="A10">
        <v>181</v>
      </c>
      <c s="4" t="s" r="B10">
        <v>182</v>
      </c>
    </row>
    <row r="11" spans="1:2">
      <c s="4" t="s" r="A11">
        <v>183</v>
      </c>
      <c s="4" t="s" r="B11">
        <v>184</v>
      </c>
    </row>
    <row r="12" spans="1:2">
      <c s="4" t="s" r="A12">
        <v>185</v>
      </c>
      <c s="4" t="s" r="B12">
        <v>186</v>
      </c>
    </row>
    <row r="13" spans="1:2">
      <c s="4" t="s" r="A13">
        <v>187</v>
      </c>
      <c s="4" t="s" r="B13">
        <v>188</v>
      </c>
    </row>
    <row r="14" spans="1:2">
      <c s="4" t="s" r="A14">
        <v>189</v>
      </c>
      <c s="4" t="s" r="B14">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91</v>
      </c>
      <c s="2" t="s" r="B1">
        <v>1</v>
      </c>
    </row>
    <row r="2" spans="1:2">
      <c s="2" t="s" r="B2">
        <v>2</v>
      </c>
    </row>
    <row r="3" spans="1:2">
      <c s="3" t="s" r="A3">
        <v>192</v>
      </c>
    </row>
    <row r="4" spans="1:2">
      <c s="4" t="s" r="A4">
        <v>193</v>
      </c>
      <c s="4" t="s" r="B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95</v>
      </c>
      <c s="2" t="s" r="B1">
        <v>1</v>
      </c>
    </row>
    <row r="2" spans="1:2">
      <c s="2" t="s" r="B2">
        <v>2</v>
      </c>
    </row>
    <row r="3" spans="1:2">
      <c s="3" t="s" r="A3">
        <v>192</v>
      </c>
    </row>
    <row r="4" spans="1:2">
      <c s="4" t="s" r="A4">
        <v>196</v>
      </c>
      <c s="4" t="s" r="B4">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98</v>
      </c>
      <c s="2" t="s" r="B1">
        <v>1</v>
      </c>
    </row>
    <row r="2" spans="1:2">
      <c s="2" t="s" r="B2">
        <v>2</v>
      </c>
    </row>
    <row r="3" spans="1:2">
      <c s="3" t="s" r="A3">
        <v>192</v>
      </c>
    </row>
    <row r="4" spans="1:2">
      <c s="4" t="s" r="A4">
        <v>199</v>
      </c>
      <c s="4" t="s" r="B4">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t="s" r="A1">
        <v>201</v>
      </c>
      <c s="2" t="s" r="B1">
        <v>1</v>
      </c>
    </row>
    <row r="2" spans="1:2">
      <c s="2" t="s" r="B2">
        <v>2</v>
      </c>
    </row>
    <row r="3" spans="1:2">
      <c s="3" t="s" r="A3">
        <v>192</v>
      </c>
    </row>
    <row r="4" spans="1:2">
      <c s="4" t="s" r="A4">
        <v>202</v>
      </c>
      <c s="4" t="s" r="B4">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204</v>
      </c>
      <c s="2" t="s" r="B1">
        <v>1</v>
      </c>
    </row>
    <row r="2" spans="1:2">
      <c s="2" t="s" r="B2">
        <v>2</v>
      </c>
    </row>
    <row r="3" spans="1:2">
      <c s="3" t="s" r="A3">
        <v>192</v>
      </c>
    </row>
    <row r="4" spans="1:2">
      <c s="4" t="s" r="A4">
        <v>205</v>
      </c>
      <c s="4" t="s" r="B4">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207</v>
      </c>
      <c s="2" t="s" r="B1">
        <v>1</v>
      </c>
    </row>
    <row r="2" spans="1:2">
      <c s="2" t="s" r="B2">
        <v>2</v>
      </c>
    </row>
    <row r="3" spans="1:2">
      <c s="3" t="s" r="A3">
        <v>192</v>
      </c>
    </row>
    <row r="4" spans="1:2">
      <c s="4" t="s" r="A4">
        <v>208</v>
      </c>
      <c s="4" t="s" r="B4">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210</v>
      </c>
      <c s="2" t="s" r="B1">
        <v>1</v>
      </c>
    </row>
    <row r="2" spans="1:2">
      <c s="2" t="s" r="B2">
        <v>2</v>
      </c>
    </row>
    <row r="3" spans="1:2">
      <c s="3" t="s" r="A3">
        <v>192</v>
      </c>
    </row>
    <row r="4" spans="1:2">
      <c s="4" t="s" r="A4">
        <v>211</v>
      </c>
      <c s="4" t="s" r="B4">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213</v>
      </c>
      <c s="2" t="s" r="B1">
        <v>1</v>
      </c>
    </row>
    <row r="2" spans="1:2">
      <c s="2" t="s" r="B2">
        <v>2</v>
      </c>
    </row>
    <row r="3" spans="1:2">
      <c s="3" t="s" r="A3">
        <v>192</v>
      </c>
    </row>
    <row r="4" spans="1:2">
      <c s="4" t="s" r="A4">
        <v>214</v>
      </c>
      <c s="4" t="s" r="B4">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t="s" r="A1">
        <v>216</v>
      </c>
      <c s="2" t="s" r="B1">
        <v>1</v>
      </c>
    </row>
    <row r="2" spans="1:2">
      <c s="2" t="s" r="B2">
        <v>2</v>
      </c>
    </row>
    <row r="3" spans="1:2">
      <c s="3" t="s" r="A3">
        <v>192</v>
      </c>
    </row>
    <row r="4" spans="1:2">
      <c s="4" t="s" r="A4">
        <v>217</v>
      </c>
      <c s="4" t="s" r="B4">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t="s" r="A1">
        <v>62</v>
      </c>
      <c s="2" t="s" r="B1">
        <v>2</v>
      </c>
      <c s="2" t="s" r="C1">
        <v>30</v>
      </c>
    </row>
    <row r="2" spans="1:3">
      <c s="4" t="s" r="A2">
        <v>63</v>
      </c>
      <c s="8" t="n" r="B2">
        <v>0.0001</v>
      </c>
      <c s="8" t="n" r="C2">
        <v>0.0001</v>
      </c>
    </row>
    <row r="3" spans="1:3">
      <c s="4" t="s" r="A3">
        <v>64</v>
      </c>
      <c s="5" t="n" r="B3">
        <v>300000000</v>
      </c>
      <c s="5" t="n" r="C3">
        <v>300000000</v>
      </c>
    </row>
    <row r="4" spans="1:3">
      <c s="4" t="s" r="A4">
        <v>65</v>
      </c>
      <c s="5" t="n" r="B4">
        <v>47827882</v>
      </c>
      <c s="5" t="n" r="C4">
        <v>47738882</v>
      </c>
    </row>
    <row r="5" spans="1:3">
      <c s="4" t="s" r="A5">
        <v>66</v>
      </c>
      <c s="5" t="n" r="B5">
        <v>47827882</v>
      </c>
      <c s="5" t="n" r="C5">
        <v>47738882</v>
      </c>
    </row>
    <row r="6" spans="1:3">
      <c s="4" t="s" r="A6">
        <v>67</v>
      </c>
    </row>
    <row r="7" spans="1:3">
      <c s="4" t="s" r="A7">
        <v>68</v>
      </c>
      <c s="8" t="n" r="B7">
        <v>0.0001</v>
      </c>
      <c s="8" t="n" r="C7">
        <v>0.0001</v>
      </c>
    </row>
    <row r="8" spans="1:3">
      <c s="4" t="s" r="A8">
        <v>69</v>
      </c>
      <c s="5" t="n" r="B8">
        <v>44000000</v>
      </c>
      <c s="5" t="n" r="C8">
        <v>44000000</v>
      </c>
    </row>
    <row r="9" spans="1:3">
      <c s="4" t="s" r="A9">
        <v>70</v>
      </c>
      <c s="5" t="n" r="B9">
        <v>0</v>
      </c>
      <c s="5" t="n" r="C9">
        <v>0</v>
      </c>
    </row>
    <row r="10" spans="1:3">
      <c s="4" t="s" r="A10">
        <v>71</v>
      </c>
      <c s="5" t="n" r="B10">
        <v>0</v>
      </c>
      <c s="5" t="n" r="C10">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219</v>
      </c>
      <c s="2" t="s" r="B1">
        <v>1</v>
      </c>
    </row>
    <row r="2" spans="1:2">
      <c s="2" t="s" r="B2">
        <v>2</v>
      </c>
    </row>
    <row r="3" spans="1:2">
      <c s="3" t="s" r="A3">
        <v>192</v>
      </c>
    </row>
    <row r="4" spans="1:2">
      <c s="4" t="s" r="A4">
        <v>220</v>
      </c>
      <c s="4" t="s" r="B4">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14"/>
  </cols>
  <sheetData>
    <row r="1" spans="1:2">
      <c s="1" t="s" r="A1">
        <v>222</v>
      </c>
      <c s="2" t="s" r="B1">
        <v>2</v>
      </c>
    </row>
    <row r="2" spans="1:2">
      <c s="4" t="s" r="A2">
        <v>223</v>
      </c>
      <c s="4" t="s" r="B2">
        <v>224</v>
      </c>
    </row>
    <row r="3" spans="1:2">
      <c s="4" t="s" r="A3">
        <v>225</v>
      </c>
    </row>
    <row r="4" spans="1:2">
      <c s="4" t="s" r="A4">
        <v>226</v>
      </c>
      <c s="4" t="s" r="B4">
        <v>22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228</v>
      </c>
      <c s="2" t="s" r="B1">
        <v>1</v>
      </c>
    </row>
    <row r="2" spans="1:3">
      <c s="2" t="s" r="B2">
        <v>2</v>
      </c>
      <c s="2" t="s" r="C2">
        <v>74</v>
      </c>
    </row>
    <row r="3" spans="1:3">
      <c s="4" t="s" r="A3">
        <v>229</v>
      </c>
      <c s="5" t="n" r="B3">
        <v>20027992</v>
      </c>
      <c s="5" t="n" r="C3">
        <v>17877992</v>
      </c>
    </row>
    <row r="4" spans="1:3">
      <c s="4" t="s" r="A4">
        <v>230</v>
      </c>
    </row>
    <row r="5" spans="1:3">
      <c s="4" t="s" r="A5">
        <v>229</v>
      </c>
      <c s="5" t="n" r="B5">
        <v>1325000</v>
      </c>
      <c s="5" t="n" r="C5">
        <v>1300000</v>
      </c>
    </row>
    <row r="6" spans="1:3">
      <c s="4" t="s" r="A6">
        <v>231</v>
      </c>
    </row>
    <row r="7" spans="1:3">
      <c s="4" t="s" r="A7">
        <v>229</v>
      </c>
      <c s="5" t="n" r="B7">
        <v>16702992</v>
      </c>
      <c s="5" t="n" r="C7">
        <v>14577992</v>
      </c>
    </row>
    <row r="8" spans="1:3">
      <c s="4" t="s" r="A8">
        <v>232</v>
      </c>
    </row>
    <row r="9" spans="1:3">
      <c s="4" t="s" r="A9">
        <v>229</v>
      </c>
      <c s="5" t="n" r="B9">
        <v>2000000</v>
      </c>
      <c s="5" t="n" r="C9">
        <v>20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233</v>
      </c>
      <c s="2" t="s" r="B1">
        <v>73</v>
      </c>
      <c s="2" t="s" r="D1">
        <v>1</v>
      </c>
    </row>
    <row r="2" spans="1:5">
      <c s="2" t="s" r="B2">
        <v>2</v>
      </c>
      <c s="2" t="s" r="C2">
        <v>74</v>
      </c>
      <c s="2" t="s" r="D2">
        <v>2</v>
      </c>
      <c s="2" t="s" r="E2">
        <v>74</v>
      </c>
    </row>
    <row r="3" spans="1:5">
      <c s="4" t="s" r="A3">
        <v>113</v>
      </c>
      <c s="7" t="n" r="B3">
        <v>7648</v>
      </c>
      <c s="7" t="n" r="C3">
        <v>17220</v>
      </c>
      <c s="7" t="n" r="D3">
        <v>29970</v>
      </c>
      <c s="7" t="n" r="E3">
        <v>54828</v>
      </c>
    </row>
    <row r="4" spans="1:5">
      <c s="4" t="s" r="A4">
        <v>234</v>
      </c>
    </row>
    <row r="5" spans="1:5">
      <c s="4" t="s" r="A5">
        <v>235</v>
      </c>
      <c s="4" t="s" r="D5">
        <v>22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36</v>
      </c>
      <c s="2" t="s" r="B1">
        <v>2</v>
      </c>
      <c s="2" t="s" r="C1">
        <v>30</v>
      </c>
    </row>
    <row r="2" spans="1:3">
      <c s="3" t="s" r="A2">
        <v>237</v>
      </c>
    </row>
    <row r="3" spans="1:3">
      <c s="4" t="s" r="A3">
        <v>238</v>
      </c>
      <c s="7" t="n" r="B3">
        <v>90410</v>
      </c>
      <c s="7" t="n" r="C3">
        <v>8410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39</v>
      </c>
      <c s="2" t="s" r="B1">
        <v>2</v>
      </c>
      <c s="2" t="s" r="C1">
        <v>30</v>
      </c>
    </row>
    <row r="2" spans="1:3">
      <c s="4" t="s" r="A2">
        <v>240</v>
      </c>
      <c s="7" t="n" r="B2">
        <v>6797855</v>
      </c>
      <c s="7" t="n" r="C2">
        <v>11039552</v>
      </c>
    </row>
    <row r="3" spans="1:3">
      <c s="4" t="s" r="A3">
        <v>241</v>
      </c>
    </row>
    <row r="4" spans="1:3">
      <c s="4" t="s" r="A4">
        <v>240</v>
      </c>
      <c s="5" t="n" r="B4">
        <v>0</v>
      </c>
      <c s="5" t="n" r="C4">
        <v>0</v>
      </c>
    </row>
    <row r="5" spans="1:3">
      <c s="4" t="s" r="A5">
        <v>242</v>
      </c>
    </row>
    <row r="6" spans="1:3">
      <c s="4" t="s" r="A6">
        <v>240</v>
      </c>
      <c s="5" t="n" r="B6">
        <v>6797855</v>
      </c>
      <c s="5" t="n" r="C6">
        <v>11039552</v>
      </c>
    </row>
    <row r="7" spans="1:3">
      <c s="4" t="s" r="A7">
        <v>243</v>
      </c>
    </row>
    <row r="8" spans="1:3">
      <c s="4" t="s" r="A8">
        <v>240</v>
      </c>
      <c s="7" t="n" r="B8">
        <v>0</v>
      </c>
      <c s="7" t="n" r="C8">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s="1" t="s" r="A1">
        <v>244</v>
      </c>
      <c s="2" t="s" r="B1">
        <v>1</v>
      </c>
    </row>
    <row r="2" spans="1:3">
      <c s="2" t="s" r="B2">
        <v>2</v>
      </c>
      <c s="2" t="s" r="C2">
        <v>74</v>
      </c>
    </row>
    <row r="3" spans="1:3">
      <c s="4" t="s" r="A3">
        <v>245</v>
      </c>
    </row>
    <row r="4" spans="1:3">
      <c s="4" t="s" r="A4">
        <v>246</v>
      </c>
      <c s="4" t="s" r="B4">
        <v>247</v>
      </c>
      <c s="4" t="s" r="C4">
        <v>24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 customWidth="1" max="6" min="6" width="14"/>
  </cols>
  <sheetData>
    <row r="1" spans="1:6">
      <c s="1" t="s" r="A1">
        <v>248</v>
      </c>
      <c s="2" t="s" r="B1">
        <v>73</v>
      </c>
      <c s="2" t="s" r="D1">
        <v>1</v>
      </c>
    </row>
    <row r="2" spans="1:6">
      <c s="2" t="s" r="B2">
        <v>2</v>
      </c>
      <c s="2" t="s" r="C2">
        <v>74</v>
      </c>
      <c s="2" t="s" r="D2">
        <v>2</v>
      </c>
      <c s="2" t="s" r="E2">
        <v>74</v>
      </c>
      <c s="2" t="s" r="F2">
        <v>30</v>
      </c>
    </row>
    <row r="3" spans="1:6">
      <c s="4" t="s" r="A3">
        <v>60</v>
      </c>
      <c s="7" t="n" r="B3">
        <v>-27897890</v>
      </c>
      <c s="7" t="n" r="D3">
        <v>-27897890</v>
      </c>
      <c s="7" t="n" r="F3">
        <v>-20534456</v>
      </c>
    </row>
    <row r="4" spans="1:6">
      <c s="4" t="s" r="A4">
        <v>89</v>
      </c>
      <c s="5" t="n" r="B4">
        <v>-7600580</v>
      </c>
      <c s="7" t="n" r="C4">
        <v>-56946844</v>
      </c>
      <c s="5" t="n" r="D4">
        <v>-29073388</v>
      </c>
      <c s="7" t="n" r="E4">
        <v>-85833139</v>
      </c>
    </row>
    <row r="5" spans="1:6">
      <c s="4" t="s" r="A5">
        <v>124</v>
      </c>
      <c s="5" t="n" r="D5">
        <v>-949921</v>
      </c>
      <c s="7" t="n" r="E5">
        <v>-1095997</v>
      </c>
    </row>
    <row r="6" spans="1:6">
      <c s="4" t="s" r="A6">
        <v>81</v>
      </c>
      <c s="5" t="n" r="D6">
        <v>5500000</v>
      </c>
    </row>
    <row r="7" spans="1:6">
      <c s="4" t="s" r="A7">
        <v>80</v>
      </c>
      <c s="5" t="n" r="D7">
        <v>4000000</v>
      </c>
    </row>
    <row r="8" spans="1:6">
      <c s="4" t="s" r="A8">
        <v>249</v>
      </c>
    </row>
    <row r="9" spans="1:6">
      <c s="4" t="s" r="A9">
        <v>81</v>
      </c>
      <c s="5" t="n" r="D9">
        <v>5500000</v>
      </c>
    </row>
    <row r="10" spans="1:6">
      <c s="4" t="s" r="A10">
        <v>250</v>
      </c>
      <c s="7" t="n" r="B10">
        <v>2500000</v>
      </c>
      <c s="7" t="n" r="D10">
        <v>250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51</v>
      </c>
      <c s="2" t="s" r="B1">
        <v>2</v>
      </c>
      <c s="2" t="s" r="C1">
        <v>30</v>
      </c>
    </row>
    <row r="2" spans="1:3">
      <c s="4" t="s" r="A2">
        <v>45</v>
      </c>
      <c s="7" t="n" r="B2">
        <v>8250000</v>
      </c>
      <c s="7" t="n" r="C2">
        <v>8250000</v>
      </c>
    </row>
    <row r="3" spans="1:3">
      <c s="4" t="s" r="A3">
        <v>252</v>
      </c>
    </row>
    <row r="4" spans="1:3">
      <c s="4" t="s" r="A4">
        <v>45</v>
      </c>
      <c s="5" t="n" r="B4">
        <v>5000000</v>
      </c>
      <c s="5" t="n" r="C4">
        <v>5000000</v>
      </c>
    </row>
    <row r="5" spans="1:3">
      <c s="4" t="s" r="A5">
        <v>253</v>
      </c>
    </row>
    <row r="6" spans="1:3">
      <c s="4" t="s" r="A6">
        <v>45</v>
      </c>
      <c s="7" t="n" r="B6">
        <v>3250000</v>
      </c>
      <c s="7" t="n" r="C6">
        <v>325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M49"/>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5"/>
    <col customWidth="1" max="6" min="6" width="80"/>
    <col customWidth="1" max="7" min="7" width="14"/>
    <col customWidth="1" max="8" min="8" width="16"/>
    <col customWidth="1" max="9" min="9" width="14"/>
    <col customWidth="1" max="10" min="10" width="14"/>
    <col customWidth="1" max="11" min="11" width="14"/>
    <col customWidth="1" max="12" min="12" width="14"/>
    <col customWidth="1" max="13" min="13" width="14"/>
  </cols>
  <sheetData>
    <row r="1" spans="1:13">
      <c s="1" t="s" r="A1">
        <v>254</v>
      </c>
      <c s="2" t="s" r="B1">
        <v>73</v>
      </c>
      <c s="2" t="s" r="E1">
        <v>255</v>
      </c>
      <c s="2" t="s" r="F1">
        <v>1</v>
      </c>
      <c s="2" t="s" r="H1">
        <v>256</v>
      </c>
    </row>
    <row r="2" spans="1:13">
      <c s="2" t="s" r="B2">
        <v>2</v>
      </c>
      <c s="2" t="s" r="C2">
        <v>257</v>
      </c>
      <c s="2" t="s" r="D2">
        <v>74</v>
      </c>
      <c s="2" t="s" r="E2">
        <v>258</v>
      </c>
      <c s="2" t="s" r="F2">
        <v>2</v>
      </c>
      <c s="2" t="s" r="G2">
        <v>74</v>
      </c>
      <c s="2" t="s" r="H2">
        <v>30</v>
      </c>
      <c s="2" t="s" r="I2">
        <v>259</v>
      </c>
      <c s="2" t="s" r="J2">
        <v>260</v>
      </c>
      <c s="2" t="s" r="K2">
        <v>261</v>
      </c>
      <c s="2" t="s" r="L2">
        <v>262</v>
      </c>
      <c s="2" t="s" r="M2">
        <v>263</v>
      </c>
    </row>
    <row r="3" spans="1:13">
      <c s="4" t="s" r="A3">
        <v>126</v>
      </c>
      <c s="7" t="n" r="F3">
        <v>150000</v>
      </c>
      <c s="7" t="n" r="G3">
        <v>1500000</v>
      </c>
    </row>
    <row r="4" spans="1:13">
      <c s="4" t="s" r="A4">
        <v>87</v>
      </c>
      <c s="7" t="n" r="D4">
        <v>-37572386</v>
      </c>
      <c s="5" t="n" r="G4">
        <v>-38182006</v>
      </c>
    </row>
    <row r="5" spans="1:13">
      <c s="4" t="s" r="A5">
        <v>116</v>
      </c>
      <c s="5" t="n" r="G5">
        <v>1558620</v>
      </c>
    </row>
    <row r="6" spans="1:13">
      <c s="4" t="s" r="A6">
        <v>231</v>
      </c>
    </row>
    <row r="7" spans="1:13">
      <c s="4" t="s" r="A7">
        <v>264</v>
      </c>
      <c s="5" t="n" r="L7">
        <v>1775000</v>
      </c>
    </row>
    <row r="8" spans="1:13">
      <c s="4" t="s" r="A8">
        <v>265</v>
      </c>
    </row>
    <row r="9" spans="1:13">
      <c s="4" t="s" r="A9">
        <v>266</v>
      </c>
      <c s="7" t="n" r="E9">
        <v>4980000</v>
      </c>
    </row>
    <row r="10" spans="1:13">
      <c s="4" t="s" r="A10">
        <v>267</v>
      </c>
      <c s="7" t="n" r="M10">
        <v>5000000</v>
      </c>
    </row>
    <row r="11" spans="1:13">
      <c s="4" t="s" r="A11">
        <v>268</v>
      </c>
      <c s="4" t="s" r="M11">
        <v>227</v>
      </c>
    </row>
    <row r="12" spans="1:13">
      <c s="4" t="s" r="A12">
        <v>269</v>
      </c>
      <c s="7" t="n" r="C12">
        <v>667000</v>
      </c>
    </row>
    <row r="13" spans="1:13">
      <c s="4" t="s" r="A13">
        <v>116</v>
      </c>
      <c s="7" t="n" r="G13">
        <v>1558620</v>
      </c>
    </row>
    <row r="14" spans="1:13">
      <c s="4" t="s" r="A14">
        <v>270</v>
      </c>
    </row>
    <row r="15" spans="1:13">
      <c s="4" t="s" r="A15">
        <v>264</v>
      </c>
      <c s="5" t="n" r="H15">
        <v>500000</v>
      </c>
      <c s="5" t="n" r="J15">
        <v>500000</v>
      </c>
    </row>
    <row r="16" spans="1:13">
      <c s="4" t="s" r="A16">
        <v>271</v>
      </c>
      <c s="7" t="n" r="H16">
        <v>4</v>
      </c>
      <c s="7" t="n" r="J16">
        <v>2</v>
      </c>
    </row>
    <row r="17" spans="1:13">
      <c s="4" t="s" r="A17">
        <v>272</v>
      </c>
      <c s="7" t="n" r="H17">
        <v>7293171</v>
      </c>
    </row>
    <row r="18" spans="1:13">
      <c s="4" t="s" r="A18">
        <v>273</v>
      </c>
      <c s="4" t="s" r="F18">
        <v>274</v>
      </c>
    </row>
    <row r="19" spans="1:13">
      <c s="4" t="s" r="A19">
        <v>275</v>
      </c>
    </row>
    <row r="20" spans="1:13">
      <c s="4" t="s" r="A20">
        <v>264</v>
      </c>
      <c s="5" t="n" r="J20">
        <v>500000</v>
      </c>
    </row>
    <row r="21" spans="1:13">
      <c s="4" t="s" r="A21">
        <v>271</v>
      </c>
      <c s="7" t="n" r="J21">
        <v>2</v>
      </c>
    </row>
    <row r="22" spans="1:13">
      <c s="4" t="s" r="A22">
        <v>276</v>
      </c>
      <c s="5" t="n" r="B22">
        <v>75000</v>
      </c>
    </row>
    <row r="23" spans="1:13">
      <c s="4" t="s" r="A23">
        <v>277</v>
      </c>
      <c s="4" t="s" r="F23">
        <v>278</v>
      </c>
    </row>
    <row r="24" spans="1:13">
      <c s="4" t="s" r="A24">
        <v>279</v>
      </c>
      <c s="4" t="s" r="F24">
        <v>280</v>
      </c>
    </row>
    <row r="25" spans="1:13">
      <c s="4" t="s" r="A25">
        <v>281</v>
      </c>
      <c s="4" t="s" r="F25">
        <v>282</v>
      </c>
    </row>
    <row r="26" spans="1:13">
      <c s="4" t="s" r="A26">
        <v>283</v>
      </c>
      <c s="4" t="s" r="F26">
        <v>284</v>
      </c>
    </row>
    <row r="27" spans="1:13">
      <c s="4" t="s" r="A27">
        <v>285</v>
      </c>
      <c s="4" t="s" r="F27">
        <v>286</v>
      </c>
    </row>
    <row r="28" spans="1:13">
      <c s="4" t="s" r="A28">
        <v>287</v>
      </c>
    </row>
    <row r="29" spans="1:13">
      <c s="4" t="s" r="A29">
        <v>273</v>
      </c>
      <c s="4" t="s" r="F29">
        <v>274</v>
      </c>
    </row>
    <row r="30" spans="1:13">
      <c s="4" t="s" r="A30">
        <v>288</v>
      </c>
    </row>
    <row r="31" spans="1:13">
      <c s="4" t="s" r="A31">
        <v>289</v>
      </c>
      <c s="9" t="n" r="M31">
        <v>2.5</v>
      </c>
    </row>
    <row r="32" spans="1:13">
      <c s="4" t="s" r="A32">
        <v>290</v>
      </c>
      <c s="5" t="n" r="I32">
        <v>400000</v>
      </c>
    </row>
    <row r="33" spans="1:13">
      <c s="4" t="s" r="A33">
        <v>291</v>
      </c>
      <c s="7" t="n" r="I33">
        <v>3370000</v>
      </c>
    </row>
    <row r="34" spans="1:13">
      <c s="4" t="s" r="A34">
        <v>292</v>
      </c>
      <c s="5" t="n" r="H34">
        <v>600000</v>
      </c>
    </row>
    <row r="35" spans="1:13">
      <c s="4" t="s" r="A35">
        <v>293</v>
      </c>
    </row>
    <row r="36" spans="1:13">
      <c s="4" t="s" r="A36">
        <v>294</v>
      </c>
      <c s="5" t="n" r="I36">
        <v>950000</v>
      </c>
    </row>
    <row r="37" spans="1:13">
      <c s="4" t="s" r="A37">
        <v>295</v>
      </c>
      <c s="7" t="n" r="I37">
        <v>3239500</v>
      </c>
    </row>
    <row r="38" spans="1:13">
      <c s="4" t="s" r="A38">
        <v>296</v>
      </c>
    </row>
    <row r="39" spans="1:13">
      <c s="4" t="s" r="A39">
        <v>297</v>
      </c>
      <c s="7" t="n" r="F39">
        <v>311250</v>
      </c>
    </row>
    <row r="40" spans="1:13">
      <c s="4" t="s" r="A40">
        <v>298</v>
      </c>
    </row>
    <row r="41" spans="1:13">
      <c s="4" t="s" r="A41">
        <v>297</v>
      </c>
      <c s="5" t="n" r="F41">
        <v>275560</v>
      </c>
    </row>
    <row r="42" spans="1:13">
      <c s="4" t="s" r="A42">
        <v>299</v>
      </c>
    </row>
    <row r="43" spans="1:13">
      <c s="4" t="s" r="A43">
        <v>297</v>
      </c>
      <c s="7" t="n" r="F43">
        <v>1936558</v>
      </c>
    </row>
    <row r="44" spans="1:13">
      <c s="4" t="s" r="A44">
        <v>300</v>
      </c>
    </row>
    <row r="45" spans="1:13">
      <c s="4" t="s" r="A45">
        <v>267</v>
      </c>
      <c s="7" t="n" r="K45">
        <v>3250000</v>
      </c>
    </row>
    <row r="46" spans="1:13">
      <c s="4" t="s" r="A46">
        <v>268</v>
      </c>
      <c s="4" t="s" r="K46">
        <v>227</v>
      </c>
    </row>
    <row r="47" spans="1:13">
      <c s="4" t="s" r="A47">
        <v>126</v>
      </c>
      <c s="7" t="n" r="H47">
        <v>750000</v>
      </c>
    </row>
    <row r="48" spans="1:13">
      <c s="4" t="s" r="A48">
        <v>87</v>
      </c>
      <c s="7" t="n" r="H48">
        <v>1832576</v>
      </c>
    </row>
    <row r="49" spans="1:13">
      <c s="4" t="s" r="A49">
        <v>301</v>
      </c>
      <c s="4" t="s" r="F49">
        <v>302</v>
      </c>
    </row>
  </sheetData>
  <mergeCells count="4">
    <mergeCell ref="A1:A2"/>
    <mergeCell ref="B1:D1"/>
    <mergeCell ref="F1:G1"/>
    <mergeCell ref="H1:I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t="s" r="A1">
        <v>72</v>
      </c>
      <c s="2" t="s" r="B1">
        <v>73</v>
      </c>
      <c s="2" t="s" r="D1">
        <v>1</v>
      </c>
    </row>
    <row r="2" spans="1:5">
      <c s="2" t="s" r="B2">
        <v>2</v>
      </c>
      <c s="2" t="s" r="C2">
        <v>74</v>
      </c>
      <c s="2" t="s" r="D2">
        <v>2</v>
      </c>
      <c s="2" t="s" r="E2">
        <v>74</v>
      </c>
    </row>
    <row r="3" spans="1:5">
      <c s="3" t="s" r="A3">
        <v>75</v>
      </c>
    </row>
    <row r="4" spans="1:5">
      <c s="4" t="s" r="A4">
        <v>76</v>
      </c>
      <c s="7" t="n" r="B4">
        <v>39863</v>
      </c>
      <c s="7" t="n" r="C4">
        <v>187805</v>
      </c>
      <c s="7" t="n" r="D4">
        <v>170822</v>
      </c>
      <c s="7" t="n" r="E4">
        <v>614632</v>
      </c>
    </row>
    <row r="5" spans="1:5">
      <c s="3" t="s" r="A5">
        <v>77</v>
      </c>
    </row>
    <row r="6" spans="1:5">
      <c s="4" t="s" r="A6">
        <v>78</v>
      </c>
      <c s="5" t="n" r="B6">
        <v>39131</v>
      </c>
      <c s="5" t="n" r="C6">
        <v>112227</v>
      </c>
      <c s="5" t="n" r="D6">
        <v>103788</v>
      </c>
      <c s="5" t="n" r="E6">
        <v>297756</v>
      </c>
    </row>
    <row r="7" spans="1:5">
      <c s="4" t="s" r="A7">
        <v>79</v>
      </c>
      <c s="5" t="n" r="B7">
        <v>3238923</v>
      </c>
      <c s="5" t="n" r="C7">
        <v>11766145</v>
      </c>
      <c s="5" t="n" r="D7">
        <v>20823143</v>
      </c>
      <c s="5" t="n" r="E7">
        <v>29827503</v>
      </c>
    </row>
    <row r="8" spans="1:5">
      <c s="4" t="s" r="A8">
        <v>80</v>
      </c>
      <c s="5" t="n" r="D8">
        <v>4000000</v>
      </c>
    </row>
    <row r="9" spans="1:5">
      <c s="4" t="s" r="A9">
        <v>81</v>
      </c>
      <c s="5" t="n" r="D9">
        <v>5500000</v>
      </c>
    </row>
    <row r="10" spans="1:5">
      <c s="4" t="s" r="A10">
        <v>82</v>
      </c>
      <c s="5" t="n" r="B10">
        <v>3278054</v>
      </c>
      <c s="5" t="n" r="C10">
        <v>11878372</v>
      </c>
      <c s="5" t="n" r="D10">
        <v>30426931</v>
      </c>
      <c s="5" t="n" r="E10">
        <v>30125259</v>
      </c>
    </row>
    <row r="11" spans="1:5">
      <c s="4" t="s" r="A11">
        <v>83</v>
      </c>
      <c s="5" t="n" r="B11">
        <v>-3238191</v>
      </c>
      <c s="5" t="n" r="C11">
        <v>-11690567</v>
      </c>
      <c s="5" t="n" r="D11">
        <v>-30256109</v>
      </c>
      <c s="5" t="n" r="E11">
        <v>-29510627</v>
      </c>
    </row>
    <row r="12" spans="1:5">
      <c s="3" t="s" r="A12">
        <v>84</v>
      </c>
    </row>
    <row r="13" spans="1:5">
      <c s="4" t="s" r="A13">
        <v>85</v>
      </c>
      <c s="5" t="n" r="B13">
        <v>-2667186</v>
      </c>
      <c s="5" t="n" r="C13">
        <v>-11325602</v>
      </c>
      <c s="5" t="n" r="D13">
        <v>-3058976</v>
      </c>
      <c s="5" t="n" r="E13">
        <v>-21782217</v>
      </c>
    </row>
    <row r="14" spans="1:5">
      <c s="4" t="s" r="A14">
        <v>86</v>
      </c>
      <c s="5" t="n" r="B14">
        <v>-1695203</v>
      </c>
      <c s="5" t="n" r="C14">
        <v>3641711</v>
      </c>
      <c s="5" t="n" r="D14">
        <v>4241697</v>
      </c>
      <c s="5" t="n" r="E14">
        <v>3641711</v>
      </c>
    </row>
    <row r="15" spans="1:5">
      <c s="4" t="s" r="A15">
        <v>87</v>
      </c>
      <c s="5" t="n" r="C15">
        <v>-37572386</v>
      </c>
      <c s="5" t="n" r="E15">
        <v>-38182006</v>
      </c>
    </row>
    <row r="16" spans="1:5">
      <c s="4" t="s" r="A16">
        <v>88</v>
      </c>
      <c s="5" t="n" r="B16">
        <v>-4362389</v>
      </c>
      <c s="5" t="n" r="C16">
        <v>-45256277</v>
      </c>
      <c s="5" t="n" r="D16">
        <v>1182721</v>
      </c>
      <c s="5" t="n" r="E16">
        <v>-56322512</v>
      </c>
    </row>
    <row r="17" spans="1:5">
      <c s="4" t="s" r="A17">
        <v>89</v>
      </c>
      <c s="7" t="n" r="B17">
        <v>-7600580</v>
      </c>
      <c s="7" t="n" r="C17">
        <v>-56946844</v>
      </c>
      <c s="7" t="n" r="D17">
        <v>-29073388</v>
      </c>
      <c s="7" t="n" r="E17">
        <v>-85833139</v>
      </c>
    </row>
    <row r="18" spans="1:5">
      <c s="4" t="s" r="A18">
        <v>90</v>
      </c>
      <c s="9" t="n" r="B18">
        <v>-0.16</v>
      </c>
      <c s="9" t="n" r="C18">
        <v>-1.21</v>
      </c>
      <c s="9" t="n" r="D18">
        <v>-0.61</v>
      </c>
      <c s="9" t="n" r="E18">
        <v>-1.83</v>
      </c>
    </row>
    <row r="19" spans="1:5">
      <c s="4" t="s" r="A19">
        <v>91</v>
      </c>
      <c s="5" t="n" r="B19">
        <v>47790697</v>
      </c>
      <c s="5" t="n" r="C19">
        <v>47055447</v>
      </c>
      <c s="5" t="n" r="D19">
        <v>47759985</v>
      </c>
      <c s="5" t="n" r="E19">
        <v>4682029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t="s" r="A1">
        <v>303</v>
      </c>
      <c s="2" t="s" r="B1">
        <v>2</v>
      </c>
      <c s="2" t="s" r="C1">
        <v>30</v>
      </c>
    </row>
    <row r="2" spans="1:3">
      <c s="4" t="s" r="A2">
        <v>46</v>
      </c>
      <c s="7" t="n" r="B2">
        <v>1423000</v>
      </c>
      <c s="7" t="n" r="C2">
        <v>1273000</v>
      </c>
    </row>
    <row r="3" spans="1:3">
      <c s="4" t="s" r="A3">
        <v>304</v>
      </c>
    </row>
    <row r="4" spans="1:3">
      <c s="4" t="s" r="A4">
        <v>46</v>
      </c>
      <c s="5" t="n" r="B4">
        <v>600000</v>
      </c>
      <c s="5" t="n" r="C4">
        <v>600000</v>
      </c>
    </row>
    <row r="5" spans="1:3">
      <c s="4" t="s" r="A5">
        <v>305</v>
      </c>
    </row>
    <row r="6" spans="1:3">
      <c s="4" t="s" r="A6">
        <v>46</v>
      </c>
      <c s="5" t="n" r="B6">
        <v>250000</v>
      </c>
      <c s="5" t="n" r="C6">
        <v>250000</v>
      </c>
    </row>
    <row r="7" spans="1:3">
      <c s="4" t="s" r="A7">
        <v>306</v>
      </c>
    </row>
    <row r="8" spans="1:3">
      <c s="4" t="s" r="A8">
        <v>46</v>
      </c>
      <c s="5" t="n" r="B8">
        <v>100000</v>
      </c>
      <c s="5" t="n" r="C8">
        <v>100000</v>
      </c>
    </row>
    <row r="9" spans="1:3">
      <c s="4" t="s" r="A9">
        <v>307</v>
      </c>
    </row>
    <row r="10" spans="1:3">
      <c s="4" t="s" r="A10">
        <v>46</v>
      </c>
      <c s="5" t="n" r="B10">
        <v>323000</v>
      </c>
      <c s="5" t="n" r="C10">
        <v>323000</v>
      </c>
    </row>
    <row r="11" spans="1:3">
      <c s="4" t="s" r="A11">
        <v>308</v>
      </c>
    </row>
    <row r="12" spans="1:3">
      <c s="4" t="s" r="A12">
        <v>46</v>
      </c>
      <c s="7" t="n" r="B12">
        <v>150000</v>
      </c>
      <c s="7" t="n" r="C12">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50"/>
    <col customWidth="1" max="2" min="2" width="80"/>
    <col customWidth="1" max="3" min="3" width="16"/>
    <col customWidth="1" max="4" min="4" width="14"/>
    <col customWidth="1" max="5" min="5" width="14"/>
    <col customWidth="1" max="6" min="6" width="14"/>
    <col customWidth="1" max="7" min="7" width="14"/>
    <col customWidth="1" max="8" min="8" width="14"/>
  </cols>
  <sheetData>
    <row r="1" spans="1:8">
      <c s="1" t="s" r="A1">
        <v>309</v>
      </c>
      <c s="2" t="s" r="B1">
        <v>1</v>
      </c>
      <c s="2" t="s" r="C1">
        <v>256</v>
      </c>
    </row>
    <row r="2" spans="1:8">
      <c s="2" t="s" r="B2">
        <v>2</v>
      </c>
      <c s="2" t="s" r="C2">
        <v>30</v>
      </c>
      <c s="2" t="s" r="D2">
        <v>310</v>
      </c>
      <c s="2" t="s" r="E2">
        <v>311</v>
      </c>
      <c s="2" t="s" r="F2">
        <v>74</v>
      </c>
      <c s="2" t="s" r="G2">
        <v>312</v>
      </c>
      <c s="2" t="s" r="H2">
        <v>313</v>
      </c>
    </row>
    <row r="3" spans="1:8">
      <c s="4" t="s" r="A3">
        <v>304</v>
      </c>
    </row>
    <row r="4" spans="1:8">
      <c s="4" t="s" r="A4">
        <v>267</v>
      </c>
      <c s="7" t="n" r="H4">
        <v>600000</v>
      </c>
    </row>
    <row r="5" spans="1:8">
      <c s="4" t="s" r="A5">
        <v>268</v>
      </c>
      <c s="4" t="s" r="H5">
        <v>314</v>
      </c>
    </row>
    <row r="6" spans="1:8">
      <c s="4" t="s" r="A6">
        <v>315</v>
      </c>
      <c s="4" t="s" r="B6">
        <v>316</v>
      </c>
    </row>
    <row r="7" spans="1:8">
      <c s="4" t="s" r="A7">
        <v>317</v>
      </c>
      <c s="4" t="s" r="B7">
        <v>318</v>
      </c>
    </row>
    <row r="8" spans="1:8">
      <c s="4" t="s" r="A8">
        <v>319</v>
      </c>
      <c s="5" t="n" r="B8">
        <v>275000</v>
      </c>
    </row>
    <row r="9" spans="1:8">
      <c s="4" t="s" r="A9">
        <v>305</v>
      </c>
    </row>
    <row r="10" spans="1:8">
      <c s="4" t="s" r="A10">
        <v>267</v>
      </c>
      <c s="7" t="n" r="G10">
        <v>350000</v>
      </c>
    </row>
    <row r="11" spans="1:8">
      <c s="4" t="s" r="A11">
        <v>268</v>
      </c>
      <c s="4" t="s" r="B11">
        <v>320</v>
      </c>
    </row>
    <row r="12" spans="1:8">
      <c s="4" t="s" r="A12">
        <v>315</v>
      </c>
      <c s="4" t="s" r="B12">
        <v>321</v>
      </c>
    </row>
    <row r="13" spans="1:8">
      <c s="4" t="s" r="A13">
        <v>317</v>
      </c>
      <c s="4" t="s" r="B13">
        <v>322</v>
      </c>
    </row>
    <row r="14" spans="1:8">
      <c s="4" t="s" r="A14">
        <v>323</v>
      </c>
    </row>
    <row r="15" spans="1:8">
      <c s="4" t="s" r="A15">
        <v>264</v>
      </c>
      <c s="5" t="n" r="G15">
        <v>175000</v>
      </c>
    </row>
    <row r="16" spans="1:8">
      <c s="4" t="s" r="A16">
        <v>271</v>
      </c>
      <c s="9" t="n" r="G16">
        <v>2.5</v>
      </c>
    </row>
    <row r="17" spans="1:8">
      <c s="4" t="s" r="A17">
        <v>273</v>
      </c>
      <c s="4" t="s" r="B17">
        <v>324</v>
      </c>
    </row>
    <row r="18" spans="1:8">
      <c s="4" t="s" r="A18">
        <v>325</v>
      </c>
    </row>
    <row r="19" spans="1:8">
      <c s="4" t="s" r="A19">
        <v>264</v>
      </c>
      <c s="5" t="n" r="B19">
        <v>75000</v>
      </c>
    </row>
    <row r="20" spans="1:8">
      <c s="4" t="s" r="A20">
        <v>271</v>
      </c>
      <c s="7" t="n" r="B20">
        <v>4</v>
      </c>
    </row>
    <row r="21" spans="1:8">
      <c s="4" t="s" r="A21">
        <v>273</v>
      </c>
      <c s="4" t="s" r="B21">
        <v>324</v>
      </c>
    </row>
    <row r="22" spans="1:8">
      <c s="4" t="s" r="A22">
        <v>306</v>
      </c>
    </row>
    <row r="23" spans="1:8">
      <c s="4" t="s" r="A23">
        <v>267</v>
      </c>
      <c s="7" t="n" r="E23">
        <v>200000</v>
      </c>
    </row>
    <row r="24" spans="1:8">
      <c s="4" t="s" r="A24">
        <v>268</v>
      </c>
      <c s="4" t="s" r="E24">
        <v>326</v>
      </c>
    </row>
    <row r="25" spans="1:8">
      <c s="4" t="s" r="A25">
        <v>317</v>
      </c>
      <c s="4" t="s" r="B25">
        <v>327</v>
      </c>
      <c s="4" t="s" r="C25">
        <v>328</v>
      </c>
    </row>
    <row r="26" spans="1:8">
      <c s="4" t="s" r="A26">
        <v>329</v>
      </c>
      <c s="7" t="n" r="B26">
        <v>30000</v>
      </c>
    </row>
    <row r="27" spans="1:8">
      <c s="4" t="s" r="A27">
        <v>307</v>
      </c>
    </row>
    <row r="28" spans="1:8">
      <c s="4" t="s" r="A28">
        <v>267</v>
      </c>
      <c s="7" t="n" r="F28">
        <v>323000</v>
      </c>
    </row>
    <row r="29" spans="1:8">
      <c s="4" t="s" r="A29">
        <v>268</v>
      </c>
      <c s="4" t="s" r="F29">
        <v>330</v>
      </c>
    </row>
    <row r="30" spans="1:8">
      <c s="4" t="s" r="A30">
        <v>308</v>
      </c>
    </row>
    <row r="31" spans="1:8">
      <c s="4" t="s" r="A31">
        <v>267</v>
      </c>
      <c s="7" t="n" r="D31">
        <v>150000</v>
      </c>
    </row>
    <row r="32" spans="1:8">
      <c s="4" t="s" r="A32">
        <v>268</v>
      </c>
      <c s="4" t="s" r="D32">
        <v>227</v>
      </c>
    </row>
    <row r="33" spans="1:8">
      <c s="4" t="s" r="A33">
        <v>317</v>
      </c>
      <c s="4" t="s" r="B33">
        <v>3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6"/>
    <col customWidth="1" max="2" min="2" width="27"/>
  </cols>
  <sheetData>
    <row r="1" spans="1:2">
      <c s="1" t="s" r="A1">
        <v>332</v>
      </c>
      <c s="2" t="s" r="B1">
        <v>1</v>
      </c>
    </row>
    <row r="2" spans="1:2">
      <c s="2" t="s" r="B2">
        <v>333</v>
      </c>
    </row>
    <row r="3" spans="1:2">
      <c s="4" t="s" r="A3">
        <v>268</v>
      </c>
      <c s="4" t="s" r="B3">
        <v>227</v>
      </c>
    </row>
    <row r="4" spans="1:2">
      <c s="4" t="s" r="A4">
        <v>317</v>
      </c>
      <c s="4" t="s" r="B4">
        <v>318</v>
      </c>
    </row>
    <row r="5" spans="1:2">
      <c s="4" t="s" r="A5">
        <v>334</v>
      </c>
      <c s="7" t="n" r="B5">
        <v>668460</v>
      </c>
    </row>
    <row r="6" spans="1:2">
      <c s="4" t="s" r="A6">
        <v>335</v>
      </c>
    </row>
    <row r="7" spans="1:2">
      <c s="4" t="s" r="A7">
        <v>336</v>
      </c>
      <c s="5" t="n" r="B7">
        <v>2163000</v>
      </c>
    </row>
    <row r="8" spans="1:2">
      <c s="4" t="s" r="A8">
        <v>268</v>
      </c>
      <c s="4" t="s" r="B8">
        <v>227</v>
      </c>
    </row>
    <row r="9" spans="1:2">
      <c s="4" t="s" r="A9">
        <v>317</v>
      </c>
      <c s="4" t="s" r="B9">
        <v>318</v>
      </c>
    </row>
    <row r="10" spans="1:2">
      <c s="4" t="s" r="A10">
        <v>337</v>
      </c>
      <c s="7" t="n" r="B10">
        <v>201540</v>
      </c>
    </row>
    <row r="11" spans="1:2">
      <c s="4" t="s" r="A11">
        <v>338</v>
      </c>
    </row>
    <row r="12" spans="1:2">
      <c s="4" t="s" r="A12">
        <v>267</v>
      </c>
      <c s="5" t="n" r="B12">
        <v>590000</v>
      </c>
    </row>
    <row r="13" spans="1:2">
      <c s="4" t="s" r="A13">
        <v>339</v>
      </c>
    </row>
    <row r="14" spans="1:2">
      <c s="4" t="s" r="A14">
        <v>267</v>
      </c>
      <c s="7" t="n" r="B14">
        <v>28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t="s" r="A1">
        <v>340</v>
      </c>
      <c s="2" t="s" r="B1">
        <v>1</v>
      </c>
      <c s="2" t="s" r="D1">
        <v>256</v>
      </c>
    </row>
    <row r="2" spans="1:4">
      <c s="2" t="s" r="B2">
        <v>2</v>
      </c>
      <c s="2" t="s" r="C2">
        <v>74</v>
      </c>
      <c s="2" t="s" r="D2">
        <v>30</v>
      </c>
    </row>
    <row r="3" spans="1:4">
      <c s="3" t="s" r="A3">
        <v>237</v>
      </c>
    </row>
    <row r="4" spans="1:4">
      <c s="4" t="s" r="A4">
        <v>341</v>
      </c>
      <c s="7" t="n" r="B4">
        <v>84102</v>
      </c>
      <c s="7" t="n" r="C4">
        <v>76457</v>
      </c>
      <c s="7" t="n" r="D4">
        <v>76457</v>
      </c>
    </row>
    <row r="5" spans="1:4">
      <c s="4" t="s" r="A5">
        <v>342</v>
      </c>
      <c s="5" t="n" r="B5">
        <v>0</v>
      </c>
      <c s="5" t="n" r="D5">
        <v>0</v>
      </c>
    </row>
    <row r="6" spans="1:4">
      <c s="4" t="s" r="A6">
        <v>343</v>
      </c>
      <c s="5" t="n" r="B6">
        <v>6308</v>
      </c>
      <c s="7" t="n" r="C6">
        <v>5734</v>
      </c>
      <c s="5" t="n" r="D6">
        <v>7645</v>
      </c>
    </row>
    <row r="7" spans="1:4">
      <c s="4" t="s" r="A7">
        <v>344</v>
      </c>
      <c s="7" t="n" r="B7">
        <v>90410</v>
      </c>
      <c s="7" t="n" r="D7">
        <v>8410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 customWidth="1" max="6" min="6" width="14"/>
  </cols>
  <sheetData>
    <row r="1" spans="1:6">
      <c s="1" t="s" r="A1">
        <v>345</v>
      </c>
      <c s="2" t="s" r="B1">
        <v>73</v>
      </c>
      <c s="2" t="s" r="D1">
        <v>1</v>
      </c>
    </row>
    <row r="2" spans="1:6">
      <c s="2" t="s" r="B2">
        <v>2</v>
      </c>
      <c s="2" t="s" r="C2">
        <v>74</v>
      </c>
      <c s="2" t="s" r="D2">
        <v>2</v>
      </c>
      <c s="2" t="s" r="E2">
        <v>74</v>
      </c>
      <c s="2" t="s" r="F2">
        <v>262</v>
      </c>
    </row>
    <row r="3" spans="1:6">
      <c s="4" t="s" r="A3">
        <v>86</v>
      </c>
      <c s="7" t="n" r="B3">
        <v>-1695203</v>
      </c>
      <c s="7" t="n" r="C3">
        <v>3641711</v>
      </c>
      <c s="7" t="n" r="D3">
        <v>4241697</v>
      </c>
      <c s="7" t="n" r="E3">
        <v>3641711</v>
      </c>
    </row>
    <row r="4" spans="1:6">
      <c s="4" t="s" r="A4">
        <v>231</v>
      </c>
    </row>
    <row r="5" spans="1:6">
      <c s="4" t="s" r="A5">
        <v>264</v>
      </c>
      <c s="5" t="n" r="F5">
        <v>1775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35"/>
    <col customWidth="1" max="3" min="3" width="25"/>
  </cols>
  <sheetData>
    <row r="1" spans="1:3">
      <c s="1" t="s" r="A1">
        <v>346</v>
      </c>
      <c s="2" t="s" r="B1">
        <v>1</v>
      </c>
      <c s="2" t="s" r="C1">
        <v>256</v>
      </c>
    </row>
    <row r="2" spans="1:3">
      <c s="2" t="s" r="B2">
        <v>2</v>
      </c>
      <c s="2" t="s" r="C2">
        <v>30</v>
      </c>
    </row>
    <row r="3" spans="1:3">
      <c s="4" t="s" r="A3">
        <v>240</v>
      </c>
      <c s="7" t="n" r="B3">
        <v>6797855</v>
      </c>
      <c s="7" t="n" r="C3">
        <v>11039552</v>
      </c>
    </row>
    <row r="4" spans="1:3">
      <c s="4" t="s" r="A4">
        <v>347</v>
      </c>
    </row>
    <row r="5" spans="1:3">
      <c s="4" t="s" r="A5">
        <v>277</v>
      </c>
      <c s="4" t="s" r="B5">
        <v>348</v>
      </c>
    </row>
    <row r="6" spans="1:3">
      <c s="4" t="s" r="A6">
        <v>349</v>
      </c>
      <c s="7" t="n" r="B6">
        <v>2</v>
      </c>
      <c s="9" t="n" r="C6">
        <v>2.5</v>
      </c>
    </row>
    <row r="7" spans="1:3">
      <c s="4" t="s" r="A7">
        <v>350</v>
      </c>
      <c s="9" t="n" r="B7">
        <v>4.15</v>
      </c>
      <c s="9" t="n" r="C7">
        <v>6.5</v>
      </c>
    </row>
    <row r="8" spans="1:3">
      <c s="4" t="s" r="A8">
        <v>285</v>
      </c>
      <c s="4" t="s" r="B8">
        <v>351</v>
      </c>
      <c s="4" t="s" r="C8">
        <v>286</v>
      </c>
    </row>
    <row r="9" spans="1:3">
      <c s="4" t="s" r="A9">
        <v>279</v>
      </c>
      <c s="4" t="s" r="B9">
        <v>352</v>
      </c>
      <c s="4" t="s" r="C9">
        <v>353</v>
      </c>
    </row>
    <row r="10" spans="1:3">
      <c s="4" t="s" r="A10">
        <v>281</v>
      </c>
      <c s="4" t="s" r="B10">
        <v>354</v>
      </c>
      <c s="4" t="s" r="C10">
        <v>354</v>
      </c>
    </row>
    <row r="11" spans="1:3">
      <c s="4" t="s" r="A11">
        <v>283</v>
      </c>
      <c s="4" t="s" r="B11">
        <v>284</v>
      </c>
      <c s="4" t="s" r="C11">
        <v>284</v>
      </c>
    </row>
    <row r="12" spans="1:3">
      <c s="4" t="s" r="A12">
        <v>355</v>
      </c>
      <c s="4" t="s" r="B12">
        <v>284</v>
      </c>
      <c s="4" t="s" r="C12">
        <v>284</v>
      </c>
    </row>
    <row r="13" spans="1:3">
      <c s="4" t="s" r="A13">
        <v>240</v>
      </c>
      <c s="7" t="n" r="B13">
        <v>6797855</v>
      </c>
      <c s="7" t="n" r="C13">
        <v>110395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5"/>
    <col customWidth="1" max="6" min="6" width="14"/>
    <col customWidth="1" max="7" min="7" width="14"/>
  </cols>
  <sheetData>
    <row r="1" spans="1:7">
      <c s="1" t="s" r="A1">
        <v>356</v>
      </c>
      <c s="2" t="s" r="B1">
        <v>73</v>
      </c>
      <c s="2" t="s" r="D1">
        <v>255</v>
      </c>
      <c s="2" t="s" r="E1">
        <v>1</v>
      </c>
    </row>
    <row r="2" spans="1:7">
      <c s="2" t="s" r="B2">
        <v>2</v>
      </c>
      <c s="2" t="s" r="C2">
        <v>74</v>
      </c>
      <c s="2" t="s" r="D2">
        <v>357</v>
      </c>
      <c s="2" t="s" r="E2">
        <v>2</v>
      </c>
      <c s="2" t="s" r="F2">
        <v>74</v>
      </c>
      <c s="2" t="s" r="G2">
        <v>30</v>
      </c>
    </row>
    <row r="3" spans="1:7">
      <c s="4" t="s" r="A3">
        <v>358</v>
      </c>
    </row>
    <row r="4" spans="1:7">
      <c s="4" t="s" r="A4">
        <v>359</v>
      </c>
      <c s="7" t="n" r="D4">
        <v>67806</v>
      </c>
      <c s="7" t="n" r="E4">
        <v>0</v>
      </c>
    </row>
    <row r="5" spans="1:7">
      <c s="4" t="s" r="A5">
        <v>360</v>
      </c>
      <c s="5" t="n" r="E5">
        <v>35000</v>
      </c>
    </row>
    <row r="6" spans="1:7">
      <c s="4" t="s" r="A6">
        <v>361</v>
      </c>
      <c s="5" t="n" r="E6">
        <v>10000</v>
      </c>
    </row>
    <row r="7" spans="1:7">
      <c s="4" t="s" r="A7">
        <v>362</v>
      </c>
      <c s="7" t="n" r="E7">
        <v>35000</v>
      </c>
    </row>
    <row r="8" spans="1:7">
      <c s="4" t="s" r="A8">
        <v>363</v>
      </c>
    </row>
    <row r="9" spans="1:7">
      <c s="4" t="s" r="A9">
        <v>226</v>
      </c>
      <c s="4" t="s" r="B9">
        <v>227</v>
      </c>
      <c s="4" t="s" r="E9">
        <v>227</v>
      </c>
    </row>
    <row r="10" spans="1:7">
      <c s="4" t="s" r="A10">
        <v>364</v>
      </c>
    </row>
    <row r="11" spans="1:7">
      <c s="4" t="s" r="A11">
        <v>359</v>
      </c>
      <c s="7" t="n" r="B11">
        <v>90000</v>
      </c>
      <c s="7" t="n" r="C11">
        <v>90000</v>
      </c>
      <c s="7" t="n" r="E11">
        <v>270000</v>
      </c>
      <c s="7" t="n" r="F11">
        <v>180000</v>
      </c>
    </row>
    <row r="12" spans="1:7">
      <c s="4" t="s" r="A12">
        <v>365</v>
      </c>
      <c s="7" t="n" r="B12">
        <v>90000</v>
      </c>
      <c s="7" t="n" r="E12">
        <v>90000</v>
      </c>
      <c s="7" t="n" r="G12">
        <v>0</v>
      </c>
    </row>
    <row r="13" spans="1:7">
      <c s="4" t="s" r="A13">
        <v>366</v>
      </c>
    </row>
    <row r="14" spans="1:7">
      <c s="4" t="s" r="A14">
        <v>226</v>
      </c>
      <c s="4" t="s" r="B14">
        <v>227</v>
      </c>
      <c s="4" t="s" r="E14">
        <v>227</v>
      </c>
    </row>
    <row r="15" spans="1:7">
      <c s="4" t="s" r="A15">
        <v>367</v>
      </c>
    </row>
    <row r="16" spans="1:7">
      <c s="4" t="s" r="A16">
        <v>226</v>
      </c>
      <c s="4" t="s" r="B16">
        <v>227</v>
      </c>
      <c s="4" t="s" r="E16">
        <v>227</v>
      </c>
    </row>
  </sheetData>
  <mergeCells count="3">
    <mergeCell ref="A1:A2"/>
    <mergeCell ref="B1:C1"/>
    <mergeCell ref="E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15"/>
    <col customWidth="1" max="5" min="5" width="14"/>
  </cols>
  <sheetData>
    <row r="1" spans="1:5">
      <c s="1" t="s" r="A1">
        <v>368</v>
      </c>
      <c s="2" t="s" r="B1">
        <v>369</v>
      </c>
      <c s="2" t="s" r="C1">
        <v>73</v>
      </c>
      <c s="2" t="s" r="D1">
        <v>1</v>
      </c>
    </row>
    <row r="2" spans="1:5">
      <c s="2" t="s" r="B2">
        <v>258</v>
      </c>
      <c s="2" t="s" r="C2">
        <v>2</v>
      </c>
      <c s="2" t="s" r="D2">
        <v>2</v>
      </c>
      <c s="2" t="s" r="E2">
        <v>263</v>
      </c>
    </row>
    <row r="3" spans="1:5">
      <c s="4" t="s" r="A3">
        <v>100</v>
      </c>
      <c s="7" t="n" r="D3">
        <v>62659</v>
      </c>
    </row>
    <row r="4" spans="1:5">
      <c s="4" t="s" r="A4">
        <v>265</v>
      </c>
    </row>
    <row r="5" spans="1:5">
      <c s="4" t="s" r="A5">
        <v>267</v>
      </c>
      <c s="7" t="n" r="E5">
        <v>5000000</v>
      </c>
    </row>
    <row r="6" spans="1:5">
      <c s="4" t="s" r="A6">
        <v>268</v>
      </c>
      <c s="4" t="s" r="E6">
        <v>227</v>
      </c>
    </row>
    <row r="7" spans="1:5">
      <c s="4" t="s" r="A7">
        <v>370</v>
      </c>
    </row>
    <row r="8" spans="1:5">
      <c s="4" t="s" r="A8">
        <v>276</v>
      </c>
      <c s="5" t="n" r="C8">
        <v>75000</v>
      </c>
    </row>
    <row r="9" spans="1:5">
      <c s="4" t="s" r="A9">
        <v>364</v>
      </c>
    </row>
    <row r="10" spans="1:5">
      <c s="4" t="s" r="A10">
        <v>371</v>
      </c>
      <c s="5" t="n" r="C10">
        <v>1410000</v>
      </c>
    </row>
    <row r="11" spans="1:5">
      <c s="4" t="s" r="A11">
        <v>372</v>
      </c>
      <c s="7" t="n" r="C11">
        <v>440000</v>
      </c>
    </row>
    <row r="12" spans="1:5">
      <c s="4" t="s" r="A12">
        <v>297</v>
      </c>
      <c s="7" t="n" r="D12">
        <v>2618200</v>
      </c>
    </row>
    <row r="13" spans="1:5">
      <c s="4" t="s" r="A13">
        <v>268</v>
      </c>
      <c s="4" t="s" r="C13">
        <v>227</v>
      </c>
      <c s="4" t="s" r="D13">
        <v>227</v>
      </c>
    </row>
    <row r="14" spans="1:5">
      <c s="4" t="s" r="A14">
        <v>317</v>
      </c>
      <c s="4" t="s" r="D14">
        <v>318</v>
      </c>
    </row>
    <row r="15" spans="1:5">
      <c s="4" t="s" r="A15">
        <v>373</v>
      </c>
    </row>
    <row r="16" spans="1:5">
      <c s="4" t="s" r="A16">
        <v>268</v>
      </c>
      <c s="4" t="s" r="C16">
        <v>227</v>
      </c>
      <c s="4" t="s" r="D16">
        <v>227</v>
      </c>
    </row>
    <row r="17" spans="1:5">
      <c s="4" t="s" r="A17">
        <v>317</v>
      </c>
      <c s="4" t="s" r="D17">
        <v>318</v>
      </c>
    </row>
    <row r="18" spans="1:5">
      <c s="4" t="s" r="A18">
        <v>374</v>
      </c>
    </row>
    <row r="19" spans="1:5">
      <c s="4" t="s" r="A19">
        <v>267</v>
      </c>
      <c s="7" t="n" r="C19">
        <v>440000</v>
      </c>
      <c s="7" t="n" r="D19">
        <v>440000</v>
      </c>
    </row>
    <row r="20" spans="1:5">
      <c s="4" t="s" r="A20">
        <v>375</v>
      </c>
    </row>
    <row r="21" spans="1:5">
      <c s="4" t="s" r="A21">
        <v>267</v>
      </c>
      <c s="7" t="n" r="C21">
        <v>590000</v>
      </c>
      <c s="5" t="n" r="D21">
        <v>590000</v>
      </c>
    </row>
    <row r="22" spans="1:5">
      <c s="4" t="s" r="A22">
        <v>376</v>
      </c>
    </row>
    <row r="23" spans="1:5">
      <c s="4" t="s" r="A23">
        <v>100</v>
      </c>
      <c s="7" t="n" r="D23">
        <v>62659</v>
      </c>
    </row>
    <row r="24" spans="1:5">
      <c s="4" t="s" r="A24">
        <v>377</v>
      </c>
    </row>
    <row r="25" spans="1:5">
      <c s="4" t="s" r="A25">
        <v>371</v>
      </c>
      <c s="5" t="n" r="D25">
        <v>376500</v>
      </c>
    </row>
    <row r="26" spans="1:5">
      <c s="4" t="s" r="A26">
        <v>372</v>
      </c>
      <c s="7" t="n" r="D26">
        <v>150000</v>
      </c>
    </row>
    <row r="27" spans="1:5">
      <c s="4" t="s" r="A27">
        <v>378</v>
      </c>
    </row>
    <row r="28" spans="1:5">
      <c s="4" t="s" r="A28">
        <v>371</v>
      </c>
      <c s="5" t="n" r="D28">
        <v>376500</v>
      </c>
    </row>
    <row r="29" spans="1:5">
      <c s="4" t="s" r="A29">
        <v>379</v>
      </c>
    </row>
    <row r="30" spans="1:5">
      <c s="4" t="s" r="A30">
        <v>297</v>
      </c>
      <c s="7" t="n" r="D30">
        <v>3675000</v>
      </c>
    </row>
    <row r="31" spans="1:5">
      <c s="4" t="s" r="A31">
        <v>380</v>
      </c>
      <c s="5" t="n" r="D31">
        <v>2500000</v>
      </c>
    </row>
    <row r="32" spans="1:5">
      <c s="4" t="s" r="A32">
        <v>93</v>
      </c>
    </row>
    <row r="33" spans="1:5">
      <c s="4" t="s" r="A33">
        <v>101</v>
      </c>
      <c s="5" t="n" r="D33">
        <v>14000</v>
      </c>
    </row>
    <row r="34" spans="1:5">
      <c s="4" t="s" r="A34">
        <v>100</v>
      </c>
      <c s="7" t="n" r="D34">
        <v>1</v>
      </c>
    </row>
    <row r="35" spans="1:5">
      <c s="4" t="s" r="A35">
        <v>381</v>
      </c>
    </row>
    <row r="36" spans="1:5">
      <c s="4" t="s" r="A36">
        <v>297</v>
      </c>
      <c s="7" t="n" r="D36">
        <v>311250</v>
      </c>
    </row>
    <row r="37" spans="1:5">
      <c s="4" t="s" r="A37">
        <v>382</v>
      </c>
    </row>
    <row r="38" spans="1:5">
      <c s="4" t="s" r="A38">
        <v>383</v>
      </c>
      <c s="5" t="n" r="D38">
        <v>2000</v>
      </c>
    </row>
    <row r="39" spans="1:5">
      <c s="4" t="s" r="A39">
        <v>384</v>
      </c>
      <c s="4" t="s" r="B39">
        <v>385</v>
      </c>
    </row>
    <row r="40" spans="1:5">
      <c s="4" t="s" r="A40">
        <v>101</v>
      </c>
      <c s="5" t="n" r="D40">
        <v>14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25"/>
  </cols>
  <sheetData>
    <row r="1" spans="1:3">
      <c s="1" t="s" r="A1">
        <v>386</v>
      </c>
      <c s="2" t="s" r="B1">
        <v>1</v>
      </c>
      <c s="2" t="s" r="C1">
        <v>256</v>
      </c>
    </row>
    <row r="2" spans="1:3">
      <c s="2" t="s" r="B2">
        <v>2</v>
      </c>
      <c s="2" t="s" r="C2">
        <v>30</v>
      </c>
    </row>
    <row r="3" spans="1:3">
      <c s="3" t="s" r="A3">
        <v>237</v>
      </c>
    </row>
    <row r="4" spans="1:3">
      <c s="4" t="s" r="A4">
        <v>387</v>
      </c>
      <c s="5" t="n" r="B4">
        <v>1300000</v>
      </c>
    </row>
    <row r="5" spans="1:3">
      <c s="4" t="s" r="A5">
        <v>388</v>
      </c>
      <c s="9" t="n" r="B5">
        <v>2.5</v>
      </c>
    </row>
    <row r="6" spans="1:3">
      <c s="4" t="s" r="A6">
        <v>389</v>
      </c>
      <c s="4" t="s" r="B6">
        <v>390</v>
      </c>
      <c s="4" t="s" r="C6">
        <v>391</v>
      </c>
    </row>
    <row r="7" spans="1:3">
      <c s="4" t="s" r="A7">
        <v>392</v>
      </c>
      <c s="7" t="n" r="B7">
        <v>5200000</v>
      </c>
    </row>
    <row r="8" spans="1:3">
      <c s="4" t="s" r="A8">
        <v>393</v>
      </c>
      <c s="5" t="n" r="B8">
        <v>25000</v>
      </c>
    </row>
    <row r="9" spans="1:3">
      <c s="4" t="s" r="A9">
        <v>394</v>
      </c>
      <c s="9" t="n" r="B9">
        <v>2.5</v>
      </c>
    </row>
    <row r="10" spans="1:3">
      <c s="4" t="s" r="A10">
        <v>395</v>
      </c>
      <c s="5" t="n" r="B10">
        <v>0</v>
      </c>
    </row>
    <row r="11" spans="1:3">
      <c s="4" t="s" r="A11">
        <v>396</v>
      </c>
      <c s="5" t="n" r="B11">
        <v>0</v>
      </c>
    </row>
    <row r="12" spans="1:3">
      <c s="4" t="s" r="A12">
        <v>397</v>
      </c>
      <c s="5" t="n" r="B12">
        <v>1325000</v>
      </c>
      <c s="5" t="n" r="C12">
        <v>1300000</v>
      </c>
    </row>
    <row r="13" spans="1:3">
      <c s="4" t="s" r="A13">
        <v>398</v>
      </c>
      <c s="9" t="n" r="B13">
        <v>2.5</v>
      </c>
      <c s="9" t="n" r="C13">
        <v>2.5</v>
      </c>
    </row>
    <row r="14" spans="1:3">
      <c s="4" t="s" r="A14">
        <v>399</v>
      </c>
      <c s="7" t="n" r="B14">
        <v>2186250</v>
      </c>
      <c s="7" t="n" r="C14">
        <v>5200000</v>
      </c>
    </row>
    <row r="15" spans="1:3">
      <c s="4" t="s" r="A15">
        <v>400</v>
      </c>
      <c s="5" t="n" r="B15">
        <v>1325000</v>
      </c>
    </row>
    <row r="16" spans="1:3">
      <c s="4" t="s" r="A16">
        <v>401</v>
      </c>
      <c s="9" t="n" r="B16">
        <v>2.5</v>
      </c>
    </row>
    <row r="17" spans="1:3">
      <c s="4" t="s" r="A17">
        <v>402</v>
      </c>
      <c s="4" t="s" r="B17">
        <v>390</v>
      </c>
    </row>
    <row r="18" spans="1:3">
      <c s="4" t="s" r="A18">
        <v>403</v>
      </c>
      <c s="7" t="n" r="B18">
        <v>21862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25"/>
  </cols>
  <sheetData>
    <row r="1" spans="1:3">
      <c s="1" t="s" r="A1">
        <v>404</v>
      </c>
      <c s="2" t="s" r="B1">
        <v>1</v>
      </c>
      <c s="2" t="s" r="C1">
        <v>256</v>
      </c>
    </row>
    <row r="2" spans="1:3">
      <c s="2" t="s" r="B2">
        <v>2</v>
      </c>
      <c s="2" t="s" r="C2">
        <v>30</v>
      </c>
    </row>
    <row r="3" spans="1:3">
      <c s="4" t="s" r="A3">
        <v>405</v>
      </c>
      <c s="5" t="n" r="B3">
        <v>1325000</v>
      </c>
      <c s="5" t="n" r="C3">
        <v>1300000</v>
      </c>
    </row>
    <row r="4" spans="1:3">
      <c s="4" t="s" r="A4">
        <v>406</v>
      </c>
      <c s="4" t="s" r="B4">
        <v>390</v>
      </c>
      <c s="4" t="s" r="C4">
        <v>391</v>
      </c>
    </row>
    <row r="5" spans="1:3">
      <c s="4" t="s" r="A5">
        <v>407</v>
      </c>
      <c s="9" t="n" r="B5">
        <v>2.5</v>
      </c>
      <c s="9" t="n" r="C5">
        <v>2.5</v>
      </c>
    </row>
    <row r="6" spans="1:3">
      <c s="4" t="s" r="A6">
        <v>408</v>
      </c>
      <c s="5" t="n" r="B6">
        <v>1325000</v>
      </c>
    </row>
    <row r="7" spans="1:3">
      <c s="4" t="s" r="A7">
        <v>409</v>
      </c>
      <c s="4" t="s" r="B7">
        <v>390</v>
      </c>
    </row>
    <row r="8" spans="1:3">
      <c s="4" t="s" r="A8">
        <v>410</v>
      </c>
      <c s="9" t="n" r="B8">
        <v>2.5</v>
      </c>
    </row>
    <row r="9" spans="1:3">
      <c s="10" t="n" r="A9">
        <v>2.5</v>
      </c>
    </row>
    <row r="10" spans="1:3">
      <c s="4" t="s" r="A10">
        <v>405</v>
      </c>
      <c s="5" t="n" r="B10">
        <v>1325000</v>
      </c>
    </row>
    <row r="11" spans="1:3">
      <c s="4" t="s" r="A11">
        <v>406</v>
      </c>
      <c s="4" t="s" r="B11">
        <v>390</v>
      </c>
    </row>
    <row r="12" spans="1:3">
      <c s="4" t="s" r="A12">
        <v>407</v>
      </c>
      <c s="9" t="n" r="B12">
        <v>2.5</v>
      </c>
    </row>
    <row r="13" spans="1:3">
      <c s="4" t="s" r="A13">
        <v>408</v>
      </c>
      <c s="5" t="n" r="B13">
        <v>1175000</v>
      </c>
    </row>
    <row r="14" spans="1:3">
      <c s="4" t="s" r="A14">
        <v>409</v>
      </c>
      <c s="4" t="s" r="B14">
        <v>390</v>
      </c>
    </row>
    <row r="15" spans="1:3">
      <c s="4" t="s" r="A15">
        <v>410</v>
      </c>
      <c s="9" t="n" r="B15">
        <v>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30"/>
    <col customWidth="1" max="5" min="5" width="20"/>
    <col customWidth="1" max="6" min="6" width="13"/>
  </cols>
  <sheetData>
    <row r="1" spans="1:6">
      <c s="1" t="s" r="A1">
        <v>92</v>
      </c>
      <c s="2" t="s" r="B1">
        <v>93</v>
      </c>
      <c s="2" t="s" r="C1">
        <v>94</v>
      </c>
      <c s="2" t="s" r="D1">
        <v>95</v>
      </c>
      <c s="2" t="s" r="E1">
        <v>96</v>
      </c>
      <c s="2" t="s" r="F1">
        <v>97</v>
      </c>
    </row>
    <row r="2" spans="1:6">
      <c s="4" t="s" r="A2">
        <v>98</v>
      </c>
      <c s="7" t="n" r="B2">
        <v>4774</v>
      </c>
      <c s="7" t="n" r="C2">
        <v>89077781</v>
      </c>
      <c s="7" t="n" r="D2">
        <v>-88200</v>
      </c>
      <c s="7" t="n" r="E2">
        <v>-109528811</v>
      </c>
      <c s="7" t="n" r="F2">
        <v>-20534456</v>
      </c>
    </row>
    <row r="3" spans="1:6">
      <c s="4" t="s" r="A3">
        <v>99</v>
      </c>
      <c s="5" t="n" r="B3">
        <v>47738882</v>
      </c>
    </row>
    <row r="4" spans="1:6">
      <c s="4" t="s" r="A4">
        <v>100</v>
      </c>
      <c s="7" t="n" r="B4">
        <v>1</v>
      </c>
      <c s="5" t="n" r="C4">
        <v>62658</v>
      </c>
      <c s="5" t="n" r="F4">
        <v>62659</v>
      </c>
    </row>
    <row r="5" spans="1:6">
      <c s="4" t="s" r="A5">
        <v>101</v>
      </c>
      <c s="5" t="n" r="B5">
        <v>14000</v>
      </c>
    </row>
    <row r="6" spans="1:6">
      <c s="4" t="s" r="A6">
        <v>102</v>
      </c>
      <c s="7" t="n" r="B6">
        <v>8</v>
      </c>
      <c s="5" t="n" r="C6">
        <v>311242</v>
      </c>
      <c s="5" t="n" r="F6">
        <v>311250</v>
      </c>
    </row>
    <row r="7" spans="1:6">
      <c s="4" t="s" r="A7">
        <v>103</v>
      </c>
      <c s="5" t="n" r="B7">
        <v>75000</v>
      </c>
    </row>
    <row r="8" spans="1:6">
      <c s="4" t="s" r="A8">
        <v>104</v>
      </c>
      <c s="5" t="n" r="C8">
        <v>2212149</v>
      </c>
      <c s="5" t="n" r="F8">
        <v>2212149</v>
      </c>
    </row>
    <row r="9" spans="1:6">
      <c s="4" t="s" r="A9">
        <v>105</v>
      </c>
      <c s="5" t="n" r="C9">
        <v>8157284</v>
      </c>
      <c s="5" t="n" r="F9">
        <v>8157284</v>
      </c>
    </row>
    <row r="10" spans="1:6">
      <c s="4" t="s" r="A10">
        <v>106</v>
      </c>
      <c s="5" t="n" r="C10">
        <v>4673412</v>
      </c>
      <c s="5" t="n" r="F10">
        <v>4673412</v>
      </c>
    </row>
    <row r="11" spans="1:6">
      <c s="4" t="s" r="A11">
        <v>107</v>
      </c>
      <c s="5" t="n" r="C11">
        <v>6293200</v>
      </c>
      <c s="5" t="n" r="F11">
        <v>6293200</v>
      </c>
    </row>
    <row r="12" spans="1:6">
      <c s="4" t="s" r="A12">
        <v>89</v>
      </c>
      <c s="5" t="n" r="E12">
        <v>-29073388</v>
      </c>
      <c s="5" t="n" r="F12">
        <v>-29073388</v>
      </c>
    </row>
    <row r="13" spans="1:6">
      <c s="4" t="s" r="A13">
        <v>108</v>
      </c>
      <c s="7" t="n" r="B13">
        <v>4783</v>
      </c>
      <c s="7" t="n" r="C13">
        <v>110787726</v>
      </c>
      <c s="7" t="n" r="D13">
        <v>-88200</v>
      </c>
      <c s="7" t="n" r="E13">
        <v>-138602199</v>
      </c>
      <c s="7" t="n" r="F13">
        <v>-27897890</v>
      </c>
    </row>
    <row r="14" spans="1:6">
      <c s="4" t="s" r="A14">
        <v>109</v>
      </c>
      <c s="5" t="n" r="B14">
        <v>4782788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I73"/>
  <sheetViews>
    <sheetView workbookViewId="0">
      <selection activeCell="A1" sqref="A1"/>
    </sheetView>
  </sheetViews>
  <sheetFormatPr baseColWidth="10" defaultRowHeight="15"/>
  <cols>
    <col customWidth="1" max="1" min="1" width="79"/>
    <col customWidth="1" max="2" min="2" width="15"/>
    <col customWidth="1" max="3" min="3" width="35"/>
    <col customWidth="1" max="4" min="4" width="14"/>
    <col customWidth="1" max="5" min="5" width="80"/>
    <col customWidth="1" max="6" min="6" width="14"/>
    <col customWidth="1" max="7" min="7" width="16"/>
    <col customWidth="1" max="8" min="8" width="14"/>
    <col customWidth="1" max="9" min="9" width="14"/>
  </cols>
  <sheetData>
    <row r="1" spans="1:9">
      <c s="1" t="s" r="A1">
        <v>411</v>
      </c>
      <c s="2" t="s" r="B1">
        <v>73</v>
      </c>
      <c s="2" t="s" r="E1">
        <v>1</v>
      </c>
      <c s="2" t="s" r="G1">
        <v>256</v>
      </c>
    </row>
    <row r="2" spans="1:9">
      <c s="2" t="s" r="B2">
        <v>2</v>
      </c>
      <c s="2" t="s" r="C2">
        <v>257</v>
      </c>
      <c s="2" t="s" r="D2">
        <v>74</v>
      </c>
      <c s="2" t="s" r="E2">
        <v>2</v>
      </c>
      <c s="2" t="s" r="F2">
        <v>74</v>
      </c>
      <c s="2" t="s" r="G2">
        <v>30</v>
      </c>
      <c s="2" t="s" r="H2">
        <v>260</v>
      </c>
      <c s="2" t="s" r="I2">
        <v>412</v>
      </c>
    </row>
    <row r="3" spans="1:9">
      <c s="4" t="s" r="A3">
        <v>413</v>
      </c>
    </row>
    <row r="4" spans="1:9">
      <c s="4" t="s" r="A4">
        <v>271</v>
      </c>
      <c s="7" t="n" r="G4">
        <v>4</v>
      </c>
      <c s="7" t="n" r="H4">
        <v>2</v>
      </c>
    </row>
    <row r="5" spans="1:9">
      <c s="4" t="s" r="A5">
        <v>273</v>
      </c>
      <c s="4" t="s" r="E5">
        <v>274</v>
      </c>
    </row>
    <row r="6" spans="1:9">
      <c s="4" t="s" r="A6">
        <v>414</v>
      </c>
    </row>
    <row r="7" spans="1:9">
      <c s="4" t="s" r="A7">
        <v>297</v>
      </c>
      <c s="7" t="n" r="E7">
        <v>275560</v>
      </c>
    </row>
    <row r="8" spans="1:9">
      <c s="4" t="s" r="A8">
        <v>415</v>
      </c>
    </row>
    <row r="9" spans="1:9">
      <c s="4" t="s" r="A9">
        <v>290</v>
      </c>
      <c s="5" t="n" r="E9">
        <v>125000</v>
      </c>
    </row>
    <row r="10" spans="1:9">
      <c s="4" t="s" r="A10">
        <v>291</v>
      </c>
      <c s="7" t="n" r="E10">
        <v>577897</v>
      </c>
    </row>
    <row r="11" spans="1:9">
      <c s="4" t="s" r="A11">
        <v>277</v>
      </c>
      <c s="4" t="s" r="E11">
        <v>416</v>
      </c>
    </row>
    <row r="12" spans="1:9">
      <c s="4" t="s" r="A12">
        <v>283</v>
      </c>
      <c s="4" t="s" r="E12">
        <v>284</v>
      </c>
    </row>
    <row r="13" spans="1:9">
      <c s="4" t="s" r="A13">
        <v>417</v>
      </c>
    </row>
    <row r="14" spans="1:9">
      <c s="4" t="s" r="A14">
        <v>285</v>
      </c>
      <c s="4" t="s" r="E14">
        <v>418</v>
      </c>
    </row>
    <row r="15" spans="1:9">
      <c s="4" t="s" r="A15">
        <v>279</v>
      </c>
      <c s="4" t="s" r="E15">
        <v>419</v>
      </c>
    </row>
    <row r="16" spans="1:9">
      <c s="4" t="s" r="A16">
        <v>281</v>
      </c>
      <c s="4" t="s" r="E16">
        <v>420</v>
      </c>
    </row>
    <row r="17" spans="1:9">
      <c s="4" t="s" r="A17">
        <v>421</v>
      </c>
    </row>
    <row r="18" spans="1:9">
      <c s="4" t="s" r="A18">
        <v>285</v>
      </c>
      <c s="4" t="s" r="E18">
        <v>286</v>
      </c>
    </row>
    <row r="19" spans="1:9">
      <c s="4" t="s" r="A19">
        <v>279</v>
      </c>
      <c s="4" t="s" r="E19">
        <v>422</v>
      </c>
    </row>
    <row r="20" spans="1:9">
      <c s="4" t="s" r="A20">
        <v>281</v>
      </c>
      <c s="4" t="s" r="E20">
        <v>282</v>
      </c>
    </row>
    <row r="21" spans="1:9">
      <c s="4" t="s" r="A21">
        <v>423</v>
      </c>
    </row>
    <row r="22" spans="1:9">
      <c s="4" t="s" r="A22">
        <v>291</v>
      </c>
      <c s="7" t="n" r="E22">
        <v>150223</v>
      </c>
    </row>
    <row r="23" spans="1:9">
      <c s="4" t="s" r="A23">
        <v>424</v>
      </c>
    </row>
    <row r="24" spans="1:9">
      <c s="4" t="s" r="A24">
        <v>425</v>
      </c>
      <c s="4" t="s" r="E24">
        <v>426</v>
      </c>
    </row>
    <row r="25" spans="1:9">
      <c s="4" t="s" r="A25">
        <v>427</v>
      </c>
      <c s="4" t="s" r="E25">
        <v>282</v>
      </c>
    </row>
    <row r="26" spans="1:9">
      <c s="4" t="s" r="A26">
        <v>283</v>
      </c>
      <c s="4" t="s" r="E26">
        <v>284</v>
      </c>
    </row>
    <row r="27" spans="1:9">
      <c s="4" t="s" r="A27">
        <v>290</v>
      </c>
      <c s="5" t="n" r="E27">
        <v>1500000</v>
      </c>
    </row>
    <row r="28" spans="1:9">
      <c s="4" t="s" r="A28">
        <v>291</v>
      </c>
      <c s="7" t="n" r="E28">
        <v>7307825</v>
      </c>
    </row>
    <row r="29" spans="1:9">
      <c s="4" t="s" r="A29">
        <v>271</v>
      </c>
      <c s="9" t="n" r="B29">
        <v>2.5</v>
      </c>
      <c s="9" t="n" r="E29">
        <v>2.5</v>
      </c>
    </row>
    <row r="30" spans="1:9">
      <c s="4" t="s" r="A30">
        <v>285</v>
      </c>
      <c s="4" t="s" r="E30">
        <v>286</v>
      </c>
    </row>
    <row r="31" spans="1:9">
      <c s="4" t="s" r="A31">
        <v>428</v>
      </c>
    </row>
    <row r="32" spans="1:9">
      <c s="4" t="s" r="A32">
        <v>290</v>
      </c>
      <c s="5" t="n" r="E32">
        <v>600000</v>
      </c>
    </row>
    <row r="33" spans="1:9">
      <c s="4" t="s" r="A33">
        <v>291</v>
      </c>
      <c s="7" t="n" r="E33">
        <v>121339</v>
      </c>
    </row>
    <row r="34" spans="1:9">
      <c s="4" t="s" r="A34">
        <v>271</v>
      </c>
      <c s="9" t="n" r="B34">
        <v>2.5</v>
      </c>
      <c s="9" t="n" r="E34">
        <v>2.5</v>
      </c>
    </row>
    <row r="35" spans="1:9">
      <c s="4" t="s" r="A35">
        <v>429</v>
      </c>
    </row>
    <row r="36" spans="1:9">
      <c s="4" t="s" r="A36">
        <v>430</v>
      </c>
      <c s="4" t="s" r="E36">
        <v>431</v>
      </c>
    </row>
    <row r="37" spans="1:9">
      <c s="4" t="s" r="A37">
        <v>432</v>
      </c>
    </row>
    <row r="38" spans="1:9">
      <c s="4" t="s" r="A38">
        <v>430</v>
      </c>
      <c s="4" t="s" r="E38">
        <v>433</v>
      </c>
    </row>
    <row r="39" spans="1:9">
      <c s="4" t="s" r="A39">
        <v>434</v>
      </c>
    </row>
    <row r="40" spans="1:9">
      <c s="4" t="s" r="A40">
        <v>425</v>
      </c>
      <c s="4" t="s" r="E40">
        <v>416</v>
      </c>
    </row>
    <row r="41" spans="1:9">
      <c s="4" t="s" r="A41">
        <v>430</v>
      </c>
      <c s="4" t="s" r="E41">
        <v>435</v>
      </c>
    </row>
    <row r="42" spans="1:9">
      <c s="4" t="s" r="A42">
        <v>427</v>
      </c>
      <c s="4" t="s" r="E42">
        <v>420</v>
      </c>
    </row>
    <row r="43" spans="1:9">
      <c s="4" t="s" r="A43">
        <v>283</v>
      </c>
      <c s="4" t="s" r="E43">
        <v>284</v>
      </c>
    </row>
    <row r="44" spans="1:9">
      <c s="4" t="s" r="A44">
        <v>290</v>
      </c>
      <c s="5" t="n" r="E44">
        <v>500000</v>
      </c>
    </row>
    <row r="45" spans="1:9">
      <c s="4" t="s" r="A45">
        <v>291</v>
      </c>
      <c s="7" t="n" r="E45">
        <v>1936589</v>
      </c>
    </row>
    <row r="46" spans="1:9">
      <c s="4" t="s" r="A46">
        <v>271</v>
      </c>
      <c s="7" t="n" r="H46">
        <v>2</v>
      </c>
    </row>
    <row r="47" spans="1:9">
      <c s="4" t="s" r="A47">
        <v>285</v>
      </c>
      <c s="4" t="s" r="E47">
        <v>418</v>
      </c>
    </row>
    <row r="48" spans="1:9">
      <c s="4" t="s" r="A48">
        <v>436</v>
      </c>
    </row>
    <row r="49" spans="1:9">
      <c s="4" t="s" r="A49">
        <v>290</v>
      </c>
      <c s="5" t="n" r="G49">
        <v>500000</v>
      </c>
    </row>
    <row r="50" spans="1:9">
      <c s="4" t="s" r="A50">
        <v>437</v>
      </c>
    </row>
    <row r="51" spans="1:9">
      <c s="4" t="s" r="A51">
        <v>290</v>
      </c>
      <c s="5" t="n" r="E51">
        <v>2335000</v>
      </c>
    </row>
    <row r="52" spans="1:9">
      <c s="4" t="s" r="A52">
        <v>271</v>
      </c>
      <c s="9" t="n" r="I52">
        <v>5.35</v>
      </c>
    </row>
    <row r="53" spans="1:9">
      <c s="4" t="s" r="A53">
        <v>438</v>
      </c>
      <c s="4" t="s" r="E53">
        <v>439</v>
      </c>
    </row>
    <row r="54" spans="1:9">
      <c s="4" t="s" r="A54">
        <v>440</v>
      </c>
    </row>
    <row r="55" spans="1:9">
      <c s="4" t="s" r="A55">
        <v>271</v>
      </c>
      <c s="9" t="n" r="I55">
        <v>5.35</v>
      </c>
    </row>
    <row r="56" spans="1:9">
      <c s="4" t="s" r="A56">
        <v>441</v>
      </c>
    </row>
    <row r="57" spans="1:9">
      <c s="4" t="s" r="A57">
        <v>290</v>
      </c>
      <c s="5" t="n" r="E57">
        <v>2335000</v>
      </c>
    </row>
    <row r="58" spans="1:9">
      <c s="4" t="s" r="A58">
        <v>442</v>
      </c>
    </row>
    <row r="59" spans="1:9">
      <c s="4" t="s" r="A59">
        <v>425</v>
      </c>
      <c s="4" t="s" r="C59">
        <v>416</v>
      </c>
    </row>
    <row r="60" spans="1:9">
      <c s="4" t="s" r="A60">
        <v>430</v>
      </c>
      <c s="4" t="s" r="C60">
        <v>280</v>
      </c>
    </row>
    <row r="61" spans="1:9">
      <c s="4" t="s" r="A61">
        <v>427</v>
      </c>
      <c s="4" t="s" r="C61">
        <v>282</v>
      </c>
    </row>
    <row r="62" spans="1:9">
      <c s="4" t="s" r="A62">
        <v>283</v>
      </c>
      <c s="4" t="s" r="C62">
        <v>284</v>
      </c>
    </row>
    <row r="63" spans="1:9">
      <c s="4" t="s" r="A63">
        <v>285</v>
      </c>
      <c s="4" t="s" r="C63">
        <v>286</v>
      </c>
    </row>
    <row r="64" spans="1:9">
      <c s="4" t="s" r="A64">
        <v>297</v>
      </c>
      <c s="7" t="n" r="B64">
        <v>0</v>
      </c>
      <c s="7" t="n" r="D64">
        <v>2237752</v>
      </c>
      <c s="7" t="n" r="E64">
        <v>4475502</v>
      </c>
      <c s="7" t="n" r="F64">
        <v>3205706</v>
      </c>
    </row>
    <row r="65" spans="1:9">
      <c s="4" t="s" r="A65">
        <v>443</v>
      </c>
      <c s="7" t="n" r="B65">
        <v>0</v>
      </c>
      <c s="7" t="n" r="E65">
        <v>0</v>
      </c>
    </row>
    <row r="66" spans="1:9">
      <c s="4" t="s" r="A66">
        <v>444</v>
      </c>
    </row>
    <row r="67" spans="1:9">
      <c s="4" t="s" r="A67">
        <v>445</v>
      </c>
      <c s="5" t="n" r="C67">
        <v>25000</v>
      </c>
    </row>
    <row r="68" spans="1:9">
      <c s="4" t="s" r="A68">
        <v>446</v>
      </c>
      <c s="7" t="n" r="C68">
        <v>98226</v>
      </c>
    </row>
    <row r="69" spans="1:9">
      <c s="4" t="s" r="A69">
        <v>447</v>
      </c>
      <c s="9" t="n" r="C69">
        <v>2.5</v>
      </c>
    </row>
    <row r="70" spans="1:9">
      <c s="4" t="s" r="A70">
        <v>448</v>
      </c>
    </row>
    <row r="71" spans="1:9">
      <c s="4" t="s" r="A71">
        <v>445</v>
      </c>
      <c s="5" t="n" r="C71">
        <v>100000</v>
      </c>
    </row>
    <row r="72" spans="1:9">
      <c s="4" t="s" r="A72">
        <v>446</v>
      </c>
      <c s="7" t="n" r="C72">
        <v>99684</v>
      </c>
    </row>
    <row r="73" spans="1:9">
      <c s="4" t="s" r="A73">
        <v>447</v>
      </c>
      <c s="9" t="n" r="C73">
        <v>2.5</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37"/>
    <col customWidth="1" max="3" min="3" width="37"/>
  </cols>
  <sheetData>
    <row r="1" spans="1:3">
      <c s="1" t="s" r="A1">
        <v>449</v>
      </c>
      <c s="2" t="s" r="B1">
        <v>1</v>
      </c>
      <c s="2" t="s" r="C1">
        <v>256</v>
      </c>
    </row>
    <row r="2" spans="1:3">
      <c s="2" t="s" r="B2">
        <v>450</v>
      </c>
      <c s="2" t="s" r="C2">
        <v>451</v>
      </c>
    </row>
    <row r="3" spans="1:3">
      <c s="3" t="s" r="A3">
        <v>237</v>
      </c>
    </row>
    <row r="4" spans="1:3">
      <c s="4" t="s" r="A4">
        <v>452</v>
      </c>
      <c s="5" t="n" r="B4">
        <v>14577992</v>
      </c>
    </row>
    <row r="5" spans="1:3">
      <c s="4" t="s" r="A5">
        <v>453</v>
      </c>
      <c s="9" t="n" r="B5">
        <v>4.69</v>
      </c>
    </row>
    <row r="6" spans="1:3">
      <c s="4" t="s" r="A6">
        <v>454</v>
      </c>
      <c s="4" t="s" r="B6">
        <v>455</v>
      </c>
      <c s="4" t="s" r="C6">
        <v>456</v>
      </c>
    </row>
    <row r="7" spans="1:3">
      <c s="4" t="s" r="A7">
        <v>457</v>
      </c>
      <c s="7" t="n" r="B7">
        <v>36008468</v>
      </c>
    </row>
    <row r="8" spans="1:3">
      <c s="4" t="s" r="A8">
        <v>458</v>
      </c>
      <c s="5" t="n" r="B8">
        <v>2125000</v>
      </c>
    </row>
    <row r="9" spans="1:3">
      <c s="4" t="s" r="A9">
        <v>459</v>
      </c>
      <c s="9" t="n" r="B9">
        <v>2.39</v>
      </c>
    </row>
    <row r="10" spans="1:3">
      <c s="4" t="s" r="A10">
        <v>460</v>
      </c>
      <c s="5" t="n" r="B10">
        <v>0</v>
      </c>
    </row>
    <row r="11" spans="1:3">
      <c s="4" t="s" r="A11">
        <v>461</v>
      </c>
      <c s="5" t="n" r="B11">
        <v>0</v>
      </c>
    </row>
    <row r="12" spans="1:3">
      <c s="4" t="s" r="A12">
        <v>462</v>
      </c>
      <c s="5" t="n" r="B12">
        <v>16702992</v>
      </c>
      <c s="5" t="n" r="C12">
        <v>14577992</v>
      </c>
    </row>
    <row r="13" spans="1:3">
      <c s="4" t="s" r="A13">
        <v>463</v>
      </c>
      <c s="9" t="n" r="B13">
        <v>3.71</v>
      </c>
      <c s="9" t="n" r="C13">
        <v>4.69</v>
      </c>
    </row>
    <row r="14" spans="1:3">
      <c s="4" t="s" r="A14">
        <v>464</v>
      </c>
      <c s="7" t="n" r="B14">
        <v>17444937</v>
      </c>
      <c s="7" t="n" r="C14">
        <v>36008468</v>
      </c>
    </row>
    <row r="15" spans="1:3">
      <c s="4" t="s" r="A15">
        <v>465</v>
      </c>
      <c s="5" t="n" r="B15">
        <v>12032992</v>
      </c>
    </row>
    <row r="16" spans="1:3">
      <c s="4" t="s" r="A16">
        <v>466</v>
      </c>
      <c s="9" t="n" r="B16">
        <v>3.08</v>
      </c>
    </row>
    <row r="17" spans="1:3">
      <c s="4" t="s" r="A17">
        <v>467</v>
      </c>
      <c s="10" t="n" r="B17">
        <v>2.12</v>
      </c>
    </row>
    <row r="18" spans="1:3">
      <c s="4" t="s" r="A18">
        <v>468</v>
      </c>
      <c s="7" t="n" r="B18">
        <v>1744493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s="1" t="s" r="A1">
        <v>469</v>
      </c>
      <c s="2" t="s" r="B1">
        <v>1</v>
      </c>
      <c s="2" t="s" r="C1">
        <v>256</v>
      </c>
    </row>
    <row r="2" spans="1:3">
      <c s="2" t="s" r="B2">
        <v>2</v>
      </c>
      <c s="2" t="s" r="C2">
        <v>30</v>
      </c>
    </row>
    <row r="3" spans="1:3">
      <c s="4" t="s" r="A3">
        <v>470</v>
      </c>
      <c s="5" t="n" r="B3">
        <v>16702992</v>
      </c>
    </row>
    <row r="4" spans="1:3">
      <c s="4" t="s" r="A4">
        <v>471</v>
      </c>
      <c s="4" t="s" r="B4">
        <v>455</v>
      </c>
      <c s="4" t="s" r="C4">
        <v>456</v>
      </c>
    </row>
    <row r="5" spans="1:3">
      <c s="4" t="s" r="A5">
        <v>472</v>
      </c>
      <c s="5" t="n" r="B5">
        <v>12032992</v>
      </c>
    </row>
    <row r="6" spans="1:3">
      <c s="4" t="s" r="A6">
        <v>473</v>
      </c>
    </row>
    <row r="7" spans="1:3">
      <c s="4" t="s" r="A7">
        <v>470</v>
      </c>
      <c s="5" t="n" r="B7">
        <v>2775000</v>
      </c>
    </row>
    <row r="8" spans="1:3">
      <c s="4" t="s" r="A8">
        <v>471</v>
      </c>
      <c s="4" t="s" r="B8">
        <v>474</v>
      </c>
    </row>
    <row r="9" spans="1:3">
      <c s="4" t="s" r="A9">
        <v>475</v>
      </c>
      <c s="7" t="n" r="B9">
        <v>2</v>
      </c>
    </row>
    <row r="10" spans="1:3">
      <c s="4" t="s" r="A10">
        <v>472</v>
      </c>
      <c s="5" t="n" r="B10">
        <v>2775000</v>
      </c>
    </row>
    <row r="11" spans="1:3">
      <c s="4" t="s" r="A11">
        <v>476</v>
      </c>
      <c s="4" t="s" r="B11">
        <v>474</v>
      </c>
    </row>
    <row r="12" spans="1:3">
      <c s="4" t="s" r="A12">
        <v>477</v>
      </c>
      <c s="7" t="n" r="B12">
        <v>2</v>
      </c>
    </row>
    <row r="13" spans="1:3">
      <c s="4" t="s" r="A13">
        <v>478</v>
      </c>
    </row>
    <row r="14" spans="1:3">
      <c s="4" t="s" r="A14">
        <v>470</v>
      </c>
      <c s="5" t="n" r="B14">
        <v>5309992</v>
      </c>
    </row>
    <row r="15" spans="1:3">
      <c s="4" t="s" r="A15">
        <v>471</v>
      </c>
      <c s="4" t="s" r="B15">
        <v>479</v>
      </c>
    </row>
    <row r="16" spans="1:3">
      <c s="4" t="s" r="A16">
        <v>475</v>
      </c>
      <c s="9" t="n" r="B16">
        <v>2.5</v>
      </c>
    </row>
    <row r="17" spans="1:3">
      <c s="4" t="s" r="A17">
        <v>472</v>
      </c>
      <c s="5" t="n" r="B17">
        <v>5309992</v>
      </c>
    </row>
    <row r="18" spans="1:3">
      <c s="4" t="s" r="A18">
        <v>476</v>
      </c>
      <c s="4" t="s" r="B18">
        <v>479</v>
      </c>
    </row>
    <row r="19" spans="1:3">
      <c s="4" t="s" r="A19">
        <v>477</v>
      </c>
      <c s="9" t="n" r="B19">
        <v>2.5</v>
      </c>
    </row>
    <row r="20" spans="1:3">
      <c s="4" t="s" r="A20">
        <v>480</v>
      </c>
    </row>
    <row r="21" spans="1:3">
      <c s="4" t="s" r="A21">
        <v>470</v>
      </c>
      <c s="5" t="n" r="B21">
        <v>2353000</v>
      </c>
    </row>
    <row r="22" spans="1:3">
      <c s="4" t="s" r="A22">
        <v>471</v>
      </c>
      <c s="4" t="s" r="B22">
        <v>481</v>
      </c>
    </row>
    <row r="23" spans="1:3">
      <c s="4" t="s" r="A23">
        <v>475</v>
      </c>
      <c s="7" t="n" r="B23">
        <v>3</v>
      </c>
    </row>
    <row r="24" spans="1:3">
      <c s="4" t="s" r="A24">
        <v>472</v>
      </c>
      <c s="5" t="n" r="B24">
        <v>2353000</v>
      </c>
    </row>
    <row r="25" spans="1:3">
      <c s="4" t="s" r="A25">
        <v>476</v>
      </c>
      <c s="4" t="s" r="B25">
        <v>481</v>
      </c>
    </row>
    <row r="26" spans="1:3">
      <c s="4" t="s" r="A26">
        <v>477</v>
      </c>
      <c s="7" t="n" r="B26">
        <v>3</v>
      </c>
    </row>
    <row r="27" spans="1:3">
      <c s="4" t="s" r="A27">
        <v>482</v>
      </c>
    </row>
    <row r="28" spans="1:3">
      <c s="4" t="s" r="A28">
        <v>470</v>
      </c>
      <c s="5" t="n" r="B28">
        <v>75000</v>
      </c>
    </row>
    <row r="29" spans="1:3">
      <c s="4" t="s" r="A29">
        <v>471</v>
      </c>
      <c s="4" t="s" r="B29">
        <v>483</v>
      </c>
    </row>
    <row r="30" spans="1:3">
      <c s="4" t="s" r="A30">
        <v>475</v>
      </c>
      <c s="7" t="n" r="B30">
        <v>4</v>
      </c>
    </row>
    <row r="31" spans="1:3">
      <c s="4" t="s" r="A31">
        <v>472</v>
      </c>
      <c s="5" t="n" r="B31">
        <v>75000</v>
      </c>
    </row>
    <row r="32" spans="1:3">
      <c s="4" t="s" r="A32">
        <v>476</v>
      </c>
      <c s="4" t="s" r="B32">
        <v>483</v>
      </c>
    </row>
    <row r="33" spans="1:3">
      <c s="4" t="s" r="A33">
        <v>477</v>
      </c>
      <c s="7" t="n" r="B33">
        <v>4</v>
      </c>
    </row>
    <row r="34" spans="1:3">
      <c s="4" t="s" r="A34">
        <v>484</v>
      </c>
    </row>
    <row r="35" spans="1:3">
      <c s="4" t="s" r="A35">
        <v>470</v>
      </c>
      <c s="5" t="n" r="B35">
        <v>4670000</v>
      </c>
    </row>
    <row r="36" spans="1:3">
      <c s="4" t="s" r="A36">
        <v>471</v>
      </c>
      <c s="4" t="s" r="B36">
        <v>485</v>
      </c>
    </row>
    <row r="37" spans="1:3">
      <c s="4" t="s" r="A37">
        <v>475</v>
      </c>
      <c s="9" t="n" r="B37">
        <v>5.35</v>
      </c>
    </row>
    <row r="38" spans="1:3">
      <c s="4" t="s" r="A38">
        <v>486</v>
      </c>
    </row>
    <row r="39" spans="1:3">
      <c s="4" t="s" r="A39">
        <v>470</v>
      </c>
      <c s="5" t="n" r="B39">
        <v>20000</v>
      </c>
    </row>
    <row r="40" spans="1:3">
      <c s="4" t="s" r="A40">
        <v>471</v>
      </c>
      <c s="4" t="s" r="B40">
        <v>487</v>
      </c>
    </row>
    <row r="41" spans="1:3">
      <c s="4" t="s" r="A41">
        <v>475</v>
      </c>
      <c s="7" t="n" r="B41">
        <v>6</v>
      </c>
    </row>
    <row r="42" spans="1:3">
      <c s="4" t="s" r="A42">
        <v>472</v>
      </c>
      <c s="5" t="n" r="B42">
        <v>20000</v>
      </c>
    </row>
    <row r="43" spans="1:3">
      <c s="4" t="s" r="A43">
        <v>476</v>
      </c>
      <c s="4" t="s" r="B43">
        <v>487</v>
      </c>
    </row>
    <row r="44" spans="1:3">
      <c s="4" t="s" r="A44">
        <v>477</v>
      </c>
      <c s="7" t="n" r="B44">
        <v>6</v>
      </c>
    </row>
    <row r="45" spans="1:3">
      <c s="4" t="s" r="A45">
        <v>488</v>
      </c>
    </row>
    <row r="46" spans="1:3">
      <c s="4" t="s" r="A46">
        <v>470</v>
      </c>
      <c s="5" t="n" r="B46">
        <v>1500000</v>
      </c>
    </row>
    <row r="47" spans="1:3">
      <c s="4" t="s" r="A47">
        <v>471</v>
      </c>
      <c s="4" t="s" r="B47">
        <v>489</v>
      </c>
    </row>
    <row r="48" spans="1:3">
      <c s="4" t="s" r="A48">
        <v>475</v>
      </c>
      <c s="7" t="n" r="B48">
        <v>8</v>
      </c>
    </row>
    <row r="49" spans="1:3">
      <c s="4" t="s" r="A49">
        <v>472</v>
      </c>
      <c s="5" t="n" r="B49">
        <v>1500000</v>
      </c>
    </row>
    <row r="50" spans="1:3">
      <c s="4" t="s" r="A50">
        <v>476</v>
      </c>
      <c s="4" t="s" r="B50">
        <v>489</v>
      </c>
    </row>
    <row r="51" spans="1:3">
      <c s="4" t="s" r="A51">
        <v>477</v>
      </c>
      <c s="7" t="n" r="B51">
        <v>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62"/>
    <col customWidth="1" max="2" min="2" width="21"/>
    <col customWidth="1" max="3" min="3" width="20"/>
    <col customWidth="1" max="4" min="4" width="24"/>
    <col customWidth="1" max="5" min="5" width="21"/>
    <col customWidth="1" max="6" min="6" width="24"/>
  </cols>
  <sheetData>
    <row r="1" spans="1:6">
      <c s="1" t="s" r="A1">
        <v>490</v>
      </c>
      <c s="2" t="s" r="B1">
        <v>1</v>
      </c>
      <c s="2" t="s" r="C1">
        <v>256</v>
      </c>
    </row>
    <row r="2" spans="1:6">
      <c s="2" t="s" r="B2">
        <v>491</v>
      </c>
      <c s="2" t="s" r="C2">
        <v>492</v>
      </c>
      <c s="2" t="s" r="D2">
        <v>493</v>
      </c>
      <c s="2" t="s" r="E2">
        <v>494</v>
      </c>
      <c s="2" t="s" r="F2">
        <v>495</v>
      </c>
    </row>
    <row r="3" spans="1:6">
      <c s="4" t="s" r="A3">
        <v>81</v>
      </c>
      <c s="7" t="n" r="B3">
        <v>5500000</v>
      </c>
    </row>
    <row r="4" spans="1:6">
      <c s="4" t="s" r="A4">
        <v>80</v>
      </c>
      <c s="5" t="n" r="B4">
        <v>4000000</v>
      </c>
    </row>
    <row r="5" spans="1:6">
      <c s="4" t="s" r="A5">
        <v>249</v>
      </c>
    </row>
    <row r="6" spans="1:6">
      <c s="4" t="s" r="A6">
        <v>81</v>
      </c>
      <c s="5" t="n" r="B6">
        <v>5500000</v>
      </c>
    </row>
    <row r="7" spans="1:6">
      <c s="4" t="s" r="A7">
        <v>496</v>
      </c>
    </row>
    <row r="8" spans="1:6">
      <c s="4" t="s" r="A8">
        <v>497</v>
      </c>
      <c s="5" t="n" r="B8">
        <v>149625</v>
      </c>
    </row>
    <row r="9" spans="1:6">
      <c s="4" t="s" r="A9">
        <v>498</v>
      </c>
    </row>
    <row r="10" spans="1:6">
      <c s="4" t="s" r="A10">
        <v>267</v>
      </c>
      <c s="7" t="n" r="E10">
        <v>330000</v>
      </c>
      <c s="7" t="n" r="F10">
        <v>300000</v>
      </c>
    </row>
    <row r="11" spans="1:6">
      <c s="4" t="s" r="A11">
        <v>499</v>
      </c>
      <c s="5" t="n" r="F11">
        <v>7500</v>
      </c>
    </row>
    <row r="12" spans="1:6">
      <c s="4" t="s" r="A12">
        <v>500</v>
      </c>
    </row>
    <row r="13" spans="1:6">
      <c s="4" t="s" r="A13">
        <v>501</v>
      </c>
      <c s="5" t="n" r="C13">
        <v>70000</v>
      </c>
    </row>
    <row r="14" spans="1:6">
      <c s="4" t="s" r="A14">
        <v>502</v>
      </c>
    </row>
    <row r="15" spans="1:6">
      <c s="4" t="s" r="A15">
        <v>503</v>
      </c>
      <c s="9" t="n" r="D15">
        <v>0.3</v>
      </c>
    </row>
    <row r="16" spans="1:6">
      <c s="4" t="s" r="A16">
        <v>504</v>
      </c>
    </row>
    <row r="17" spans="1:6">
      <c s="4" t="s" r="A17">
        <v>505</v>
      </c>
      <c s="7" t="n" r="B17">
        <v>4000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7"/>
    <col customWidth="1" max="2" min="2" width="14"/>
    <col customWidth="1" max="3" min="3" width="15"/>
    <col customWidth="1" max="4" min="4" width="14"/>
    <col customWidth="1" max="5" min="5" width="14"/>
  </cols>
  <sheetData>
    <row r="1" spans="1:5">
      <c s="1" t="s" r="A1">
        <v>506</v>
      </c>
      <c s="2" t="s" r="B1">
        <v>507</v>
      </c>
      <c s="2" t="s" r="C1">
        <v>2</v>
      </c>
      <c s="2" t="s" r="D1">
        <v>508</v>
      </c>
      <c s="2" t="s" r="E1">
        <v>509</v>
      </c>
    </row>
    <row r="2" spans="1:5">
      <c s="4" t="s" r="A2">
        <v>364</v>
      </c>
    </row>
    <row r="3" spans="1:5">
      <c s="4" t="s" r="A3">
        <v>268</v>
      </c>
      <c s="4" t="s" r="C3">
        <v>227</v>
      </c>
    </row>
    <row r="4" spans="1:5">
      <c s="4" t="s" r="A4">
        <v>317</v>
      </c>
      <c s="4" t="s" r="C4">
        <v>318</v>
      </c>
    </row>
    <row r="5" spans="1:5">
      <c s="4" t="s" r="A5">
        <v>297</v>
      </c>
      <c s="7" t="n" r="C5">
        <v>2618200</v>
      </c>
    </row>
    <row r="6" spans="1:5">
      <c s="4" t="s" r="A6">
        <v>510</v>
      </c>
    </row>
    <row r="7" spans="1:5">
      <c s="4" t="s" r="A7">
        <v>361</v>
      </c>
      <c s="7" t="n" r="B7">
        <v>100000</v>
      </c>
    </row>
    <row r="8" spans="1:5">
      <c s="4" t="s" r="A8">
        <v>511</v>
      </c>
    </row>
    <row r="9" spans="1:5">
      <c s="4" t="s" r="A9">
        <v>267</v>
      </c>
      <c s="7" t="n" r="E9">
        <v>200000</v>
      </c>
    </row>
    <row r="10" spans="1:5">
      <c s="4" t="s" r="A10">
        <v>512</v>
      </c>
    </row>
    <row r="11" spans="1:5">
      <c s="4" t="s" r="A11">
        <v>267</v>
      </c>
      <c s="7" t="n" r="D11">
        <v>30000</v>
      </c>
    </row>
    <row r="12" spans="1:5">
      <c s="4" t="s" r="A12">
        <v>268</v>
      </c>
      <c s="4" t="s" r="D12">
        <v>330</v>
      </c>
    </row>
    <row r="13" spans="1:5">
      <c s="4" t="s" r="A13">
        <v>317</v>
      </c>
      <c s="4" t="s" r="C13">
        <v>513</v>
      </c>
    </row>
    <row r="14" spans="1:5">
      <c s="4" t="s" r="A14">
        <v>514</v>
      </c>
    </row>
    <row r="15" spans="1:5">
      <c s="4" t="s" r="A15">
        <v>515</v>
      </c>
      <c s="5" t="n" r="C15">
        <v>2060000</v>
      </c>
    </row>
    <row r="16" spans="1:5">
      <c s="4" t="s" r="A16">
        <v>267</v>
      </c>
      <c s="7" t="n" r="C16">
        <v>650000</v>
      </c>
    </row>
    <row r="17" spans="1:5">
      <c s="4" t="s" r="A17">
        <v>268</v>
      </c>
      <c s="4" t="s" r="C17">
        <v>227</v>
      </c>
    </row>
    <row r="18" spans="1:5">
      <c s="4" t="s" r="A18">
        <v>317</v>
      </c>
      <c s="4" t="s" r="C18">
        <v>318</v>
      </c>
    </row>
    <row r="19" spans="1:5">
      <c s="4" t="s" r="A19">
        <v>297</v>
      </c>
      <c s="7" t="n" r="C19">
        <v>619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110</v>
      </c>
      <c s="2" t="s" r="B1">
        <v>1</v>
      </c>
    </row>
    <row r="2" spans="1:3">
      <c s="2" t="s" r="B2">
        <v>2</v>
      </c>
      <c s="2" t="s" r="C2">
        <v>74</v>
      </c>
    </row>
    <row r="3" spans="1:3">
      <c s="3" t="s" r="A3">
        <v>111</v>
      </c>
    </row>
    <row r="4" spans="1:3">
      <c s="4" t="s" r="A4">
        <v>89</v>
      </c>
      <c s="7" t="n" r="B4">
        <v>-29073388</v>
      </c>
      <c s="7" t="n" r="C4">
        <v>-85833139</v>
      </c>
    </row>
    <row r="5" spans="1:3">
      <c s="3" t="s" r="A5">
        <v>112</v>
      </c>
    </row>
    <row r="6" spans="1:3">
      <c s="4" t="s" r="A6">
        <v>113</v>
      </c>
      <c s="5" t="n" r="B6">
        <v>29970</v>
      </c>
      <c s="5" t="n" r="C6">
        <v>54828</v>
      </c>
    </row>
    <row r="7" spans="1:3">
      <c s="4" t="s" r="A7">
        <v>114</v>
      </c>
      <c s="5" t="n" r="B7">
        <v>7583</v>
      </c>
      <c s="5" t="n" r="C7">
        <v>7583</v>
      </c>
    </row>
    <row r="8" spans="1:3">
      <c s="4" t="s" r="A8">
        <v>115</v>
      </c>
      <c s="5" t="n" r="B8">
        <v>6308</v>
      </c>
      <c s="5" t="n" r="C8">
        <v>5734</v>
      </c>
    </row>
    <row r="9" spans="1:3">
      <c s="4" t="s" r="A9">
        <v>116</v>
      </c>
      <c s="5" t="n" r="C9">
        <v>1558620</v>
      </c>
    </row>
    <row r="10" spans="1:3">
      <c s="4" t="s" r="A10">
        <v>117</v>
      </c>
      <c s="5" t="n" r="C10">
        <v>22628670</v>
      </c>
    </row>
    <row r="11" spans="1:3">
      <c s="4" t="s" r="A11">
        <v>87</v>
      </c>
      <c s="5" t="n" r="C11">
        <v>38182006</v>
      </c>
    </row>
    <row r="12" spans="1:3">
      <c s="4" t="s" r="A12">
        <v>118</v>
      </c>
      <c s="5" t="n" r="B12">
        <v>62659</v>
      </c>
      <c s="5" t="n" r="C12">
        <v>537119</v>
      </c>
    </row>
    <row r="13" spans="1:3">
      <c s="4" t="s" r="A13">
        <v>119</v>
      </c>
      <c s="5" t="n" r="B13">
        <v>311250</v>
      </c>
    </row>
    <row r="14" spans="1:3">
      <c s="4" t="s" r="A14">
        <v>105</v>
      </c>
      <c s="5" t="n" r="B14">
        <v>8157284</v>
      </c>
      <c s="5" t="n" r="C14">
        <v>21813544</v>
      </c>
    </row>
    <row r="15" spans="1:3">
      <c s="4" t="s" r="A15">
        <v>120</v>
      </c>
      <c s="5" t="n" r="B15">
        <v>2212149</v>
      </c>
    </row>
    <row r="16" spans="1:3">
      <c s="4" t="s" r="A16">
        <v>106</v>
      </c>
      <c s="5" t="n" r="B16">
        <v>4673412</v>
      </c>
      <c s="5" t="n" r="C16">
        <v>3205706</v>
      </c>
    </row>
    <row r="17" spans="1:3">
      <c s="4" t="s" r="A17">
        <v>107</v>
      </c>
      <c s="5" t="n" r="B17">
        <v>6293200</v>
      </c>
    </row>
    <row r="18" spans="1:3">
      <c s="4" t="s" r="A18">
        <v>121</v>
      </c>
      <c s="5" t="n" r="B18">
        <v>5500000</v>
      </c>
    </row>
    <row r="19" spans="1:3">
      <c s="4" t="s" r="A19">
        <v>80</v>
      </c>
      <c s="5" t="n" r="B19">
        <v>4000000</v>
      </c>
    </row>
    <row r="20" spans="1:3">
      <c s="4" t="s" r="A20">
        <v>86</v>
      </c>
      <c s="5" t="n" r="B20">
        <v>-4241697</v>
      </c>
      <c s="5" t="n" r="C20">
        <v>-3641711</v>
      </c>
    </row>
    <row r="21" spans="1:3">
      <c s="3" t="s" r="A21">
        <v>122</v>
      </c>
    </row>
    <row r="22" spans="1:3">
      <c s="4" t="s" r="A22">
        <v>123</v>
      </c>
      <c s="5" t="n" r="B22">
        <v>42959</v>
      </c>
      <c s="5" t="n" r="C22">
        <v>8212</v>
      </c>
    </row>
    <row r="23" spans="1:3">
      <c s="4" t="s" r="A23">
        <v>40</v>
      </c>
      <c s="5" t="n" r="B23">
        <v>1047214</v>
      </c>
    </row>
    <row r="24" spans="1:3">
      <c s="4" t="s" r="A24">
        <v>41</v>
      </c>
      <c s="5" t="n" r="B24">
        <v>-68824</v>
      </c>
      <c s="5" t="n" r="C24">
        <v>398881</v>
      </c>
    </row>
    <row r="25" spans="1:3">
      <c s="4" t="s" r="A25">
        <v>42</v>
      </c>
      <c s="5" t="n" r="B25">
        <v>90000</v>
      </c>
      <c s="5" t="n" r="C25">
        <v>-22050</v>
      </c>
    </row>
    <row r="26" spans="1:3">
      <c s="4" t="s" r="A26">
        <v>124</v>
      </c>
      <c s="5" t="n" r="B26">
        <v>-949921</v>
      </c>
      <c s="5" t="n" r="C26">
        <v>-1095997</v>
      </c>
    </row>
    <row r="27" spans="1:3">
      <c s="3" t="s" r="A27">
        <v>125</v>
      </c>
    </row>
    <row r="28" spans="1:3">
      <c s="4" t="s" r="A28">
        <v>126</v>
      </c>
      <c s="5" t="n" r="B28">
        <v>150000</v>
      </c>
      <c s="5" t="n" r="C28">
        <v>1500000</v>
      </c>
    </row>
    <row r="29" spans="1:3">
      <c s="4" t="s" r="A29">
        <v>127</v>
      </c>
      <c s="5" t="n" r="C29">
        <v>-425000</v>
      </c>
    </row>
    <row r="30" spans="1:3">
      <c s="4" t="s" r="A30">
        <v>128</v>
      </c>
      <c s="5" t="n" r="B30">
        <v>870000</v>
      </c>
    </row>
    <row r="31" spans="1:3">
      <c s="4" t="s" r="A31">
        <v>129</v>
      </c>
      <c s="5" t="n" r="B31">
        <v>-201540</v>
      </c>
    </row>
    <row r="32" spans="1:3">
      <c s="4" t="s" r="A32">
        <v>130</v>
      </c>
      <c s="5" t="n" r="B32">
        <v>818460</v>
      </c>
      <c s="5" t="n" r="C32">
        <v>1075000</v>
      </c>
    </row>
    <row r="33" spans="1:3">
      <c s="4" t="s" r="A33">
        <v>131</v>
      </c>
      <c s="5" t="n" r="B33">
        <v>-131461</v>
      </c>
      <c s="5" t="n" r="C33">
        <v>-20997</v>
      </c>
    </row>
    <row r="34" spans="1:3">
      <c s="4" t="s" r="A34">
        <v>132</v>
      </c>
      <c s="5" t="n" r="B34">
        <v>133210</v>
      </c>
      <c s="5" t="n" r="C34">
        <v>21951</v>
      </c>
    </row>
    <row r="35" spans="1:3">
      <c s="4" t="s" r="A35">
        <v>133</v>
      </c>
      <c s="7" t="n" r="B35">
        <v>1749</v>
      </c>
      <c s="7" t="n" r="C35">
        <v>954</v>
      </c>
    </row>
    <row r="36" spans="1:3">
      <c s="3" t="s" r="A36">
        <v>134</v>
      </c>
    </row>
    <row r="37" spans="1:3">
      <c s="4" t="s" r="A37">
        <v>135</v>
      </c>
      <c s="4" t="s" r="B37">
        <v>53</v>
      </c>
      <c s="4" t="s" r="C37">
        <v>53</v>
      </c>
    </row>
    <row r="38" spans="1:3">
      <c s="4" t="s" r="A38">
        <v>136</v>
      </c>
      <c s="4" t="s" r="B38">
        <v>53</v>
      </c>
      <c s="4" t="s" r="C38">
        <v>53</v>
      </c>
    </row>
    <row r="39" spans="1:3">
      <c s="3" t="s" r="A39">
        <v>137</v>
      </c>
    </row>
    <row r="40" spans="1:3">
      <c s="4" t="s" r="A40">
        <v>138</v>
      </c>
      <c s="7" t="n" r="C40">
        <v>53380</v>
      </c>
    </row>
    <row r="41" spans="1:3">
      <c s="4" t="s" r="A41">
        <v>139</v>
      </c>
      <c s="7" t="n" r="C41">
        <v>15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t="s" r="A1">
        <v>140</v>
      </c>
      <c s="2" t="s" r="B1">
        <v>1</v>
      </c>
    </row>
    <row r="2" spans="1:2">
      <c s="2" t="s" r="B2">
        <v>2</v>
      </c>
    </row>
    <row r="3" spans="1:2">
      <c s="3" t="s" r="A3">
        <v>141</v>
      </c>
    </row>
    <row r="4" spans="1:2">
      <c s="4" t="s" r="A4">
        <v>140</v>
      </c>
      <c s="4" t="s" r="B4">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143</v>
      </c>
      <c s="2" t="s" r="B1">
        <v>1</v>
      </c>
    </row>
    <row r="2" spans="1:2">
      <c s="2" t="s" r="B2">
        <v>2</v>
      </c>
    </row>
    <row r="3" spans="1:2">
      <c s="3" t="s" r="A3">
        <v>141</v>
      </c>
    </row>
    <row r="4" spans="1:2">
      <c s="4" t="s" r="A4">
        <v>143</v>
      </c>
      <c s="4" t="s" r="B4">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t="s" r="A1">
        <v>145</v>
      </c>
      <c s="2" t="s" r="B1">
        <v>1</v>
      </c>
    </row>
    <row r="2" spans="1:2">
      <c s="2" t="s" r="B2">
        <v>2</v>
      </c>
    </row>
    <row r="3" spans="1:2">
      <c s="3" t="s" r="A3">
        <v>141</v>
      </c>
    </row>
    <row r="4" spans="1:2">
      <c s="4" t="s" r="A4">
        <v>145</v>
      </c>
      <c s="4" t="s" r="B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Organization</vt:lpstr>
      <vt:lpstr>Note 2 - Summary of Significant</vt:lpstr>
      <vt:lpstr>Note 3 - Going Concern</vt:lpstr>
      <vt:lpstr>Note 4 - LowCal Convertible and</vt:lpstr>
      <vt:lpstr>Note 5 - Notes Payable</vt:lpstr>
      <vt:lpstr>Note 6 - Notes Payable, Related</vt:lpstr>
      <vt:lpstr>Note 7 - Asset Retirement Oblig</vt:lpstr>
      <vt:lpstr>Note 8 - Derivative Liabilities</vt:lpstr>
      <vt:lpstr>Note 9 - Related Party Transact</vt:lpstr>
      <vt:lpstr>Note 10 - Stockholders' Deficit</vt:lpstr>
      <vt:lpstr>Note 11 - Stock Options and War</vt:lpstr>
      <vt:lpstr>Note 12 - Commitments and Conti</vt:lpstr>
      <vt:lpstr>Note 13- Subsequent Events</vt:lpstr>
      <vt:lpstr>Note 2 - Summary of Significa20</vt:lpstr>
      <vt:lpstr>Note 2 - Summary of Significa21</vt:lpstr>
      <vt:lpstr>Note 2 - Summary of Significa22</vt:lpstr>
      <vt:lpstr>Note 4 - LowCal Convertible a23</vt:lpstr>
      <vt:lpstr>Note 5 - Notes Payable_ Schedul</vt:lpstr>
      <vt:lpstr>Note 7 - Asset Retirement Obl25</vt:lpstr>
      <vt:lpstr>Note 8 - Derivative Liabiliti26</vt:lpstr>
      <vt:lpstr>Note 11 - Stock Options and W27</vt:lpstr>
      <vt:lpstr>Note 11 - Stock Options and W28</vt:lpstr>
      <vt:lpstr>Note 11 - Stock Options and W29</vt:lpstr>
      <vt:lpstr>Note 11 - Stock Options and W30</vt:lpstr>
      <vt:lpstr>Note 1 - Organization (Details)</vt:lpstr>
      <vt:lpstr>Note 2 - Summary of Significa32</vt:lpstr>
      <vt:lpstr>Note 2 - Summary of Significa33</vt:lpstr>
      <vt:lpstr>Note 2 - Summary of Significa34</vt:lpstr>
      <vt:lpstr>Note 2 - Summary of Significa35</vt:lpstr>
      <vt:lpstr>Note 2 - Summary of Significa36</vt:lpstr>
      <vt:lpstr>Note 3 - Going Concern (Details</vt:lpstr>
      <vt:lpstr>Note 4 - LowCal Convertible a38</vt:lpstr>
      <vt:lpstr>Note 4 - LowCal Convertible a39</vt:lpstr>
      <vt:lpstr>Note 5 - Notes Payable_ Sched40</vt:lpstr>
      <vt:lpstr>Note 5 - Notes Payable (Details</vt:lpstr>
      <vt:lpstr>Note 6 - Notes Payable, Relat42</vt:lpstr>
      <vt:lpstr>Note 7 - Asset Retirement Obl43</vt:lpstr>
      <vt:lpstr>Note 8 - Derivative Liabiliti44</vt:lpstr>
      <vt:lpstr>Note 8 - Derivative Liabiliti45</vt:lpstr>
      <vt:lpstr>Note 9 - Related Party Transa46</vt:lpstr>
      <vt:lpstr>Note 10 - Stockholders' Defic47</vt:lpstr>
      <vt:lpstr>Note 11 - Stock Options and W48</vt:lpstr>
      <vt:lpstr>Note 11 - Stock Options and W49</vt:lpstr>
      <vt:lpstr>Note 11 - Stock Options and W50</vt:lpstr>
      <vt:lpstr>Note 11 - Stock Options and W51</vt:lpstr>
      <vt:lpstr>Note 11 - Stock Options and W52</vt:lpstr>
      <vt:lpstr>Note 12 - Commitments and Con53</vt:lpstr>
      <vt:lpstr>Note 13- Subsequent Event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5:34:15Z</dcterms:created>
  <dcterms:modified xmlns:dcterms="http://purl.org/dc/terms/" xmlns:xsi="http://www.w3.org/2001/XMLSchema-instance" xsi:type="dcterms:W3CDTF">2015-11-16T15:34:15Z</dcterms:modified>
  <dc:title xmlns:dc="http://purl.org/dc/elements/1.1/">Untitled</dc:title>
  <dc:description xmlns:dc="http://purl.org/dc/elements/1.1/"/>
  <dc:subject xmlns:dc="http://purl.org/dc/elements/1.1/"/>
  <cp:keywords/>
  <cp:category/>
</cp:coreProperties>
</file>